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Debt" sheetId="12" state="visible" r:id="rId12"/>
    <sheet xmlns:r="http://schemas.openxmlformats.org/officeDocument/2006/relationships" name="Concentration of Risk"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rivative Instruments and Fore" sheetId="17" state="visible" r:id="rId17"/>
    <sheet xmlns:r="http://schemas.openxmlformats.org/officeDocument/2006/relationships" name="Contingencies" sheetId="18" state="visible" r:id="rId18"/>
    <sheet xmlns:r="http://schemas.openxmlformats.org/officeDocument/2006/relationships" name="Segment Reporting" sheetId="19" state="visible" r:id="rId19"/>
    <sheet xmlns:r="http://schemas.openxmlformats.org/officeDocument/2006/relationships" name="Summary of Significant Accoun20" sheetId="20" state="visible" r:id="rId20"/>
    <sheet xmlns:r="http://schemas.openxmlformats.org/officeDocument/2006/relationships" name="Inventories, net (Tables)"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Summary of Significant Accoun26" sheetId="26" state="visible" r:id="rId26"/>
    <sheet xmlns:r="http://schemas.openxmlformats.org/officeDocument/2006/relationships" name="Inventories, net (Details)" sheetId="27" state="visible" r:id="rId27"/>
    <sheet xmlns:r="http://schemas.openxmlformats.org/officeDocument/2006/relationships" name="Debt (Details)" sheetId="28" state="visible" r:id="rId28"/>
    <sheet xmlns:r="http://schemas.openxmlformats.org/officeDocument/2006/relationships" name="Debt (Details 1)" sheetId="29" state="visible" r:id="rId29"/>
    <sheet xmlns:r="http://schemas.openxmlformats.org/officeDocument/2006/relationships" name="Debt (Details Textual)" sheetId="30" state="visible" r:id="rId30"/>
    <sheet xmlns:r="http://schemas.openxmlformats.org/officeDocument/2006/relationships" name="Concentration of Risk (Details " sheetId="31" state="visible" r:id="rId31"/>
    <sheet xmlns:r="http://schemas.openxmlformats.org/officeDocument/2006/relationships" name="Stockholders_ Equity (Details)" sheetId="32" state="visible" r:id="rId32"/>
    <sheet xmlns:r="http://schemas.openxmlformats.org/officeDocument/2006/relationships" name="Stockholders_ Equity (Details 1" sheetId="33" state="visible" r:id="rId33"/>
    <sheet xmlns:r="http://schemas.openxmlformats.org/officeDocument/2006/relationships" name="Stockholders_ Equity (Details 2" sheetId="34" state="visible" r:id="rId34"/>
    <sheet xmlns:r="http://schemas.openxmlformats.org/officeDocument/2006/relationships" name="Stockholders_ Equity (Details T" sheetId="35" state="visible" r:id="rId35"/>
    <sheet xmlns:r="http://schemas.openxmlformats.org/officeDocument/2006/relationships" name="Income Taxes (Details Textual)" sheetId="36" state="visible" r:id="rId36"/>
    <sheet xmlns:r="http://schemas.openxmlformats.org/officeDocument/2006/relationships" name="Earnings Per Share (Details)" sheetId="37" state="visible" r:id="rId37"/>
    <sheet xmlns:r="http://schemas.openxmlformats.org/officeDocument/2006/relationships" name="Derivative Instruments and Fo38" sheetId="38" state="visible" r:id="rId38"/>
    <sheet xmlns:r="http://schemas.openxmlformats.org/officeDocument/2006/relationships" name="Contingencies (Details Textual)" sheetId="39" state="visible" r:id="rId39"/>
    <sheet xmlns:r="http://schemas.openxmlformats.org/officeDocument/2006/relationships" name="Segment Reporting (Details)" sheetId="40" state="visible" r:id="rId40"/>
    <sheet xmlns:r="http://schemas.openxmlformats.org/officeDocument/2006/relationships" name="Segment Reporting (Details 1)" sheetId="41" state="visible" r:id="rId41"/>
  </sheets>
  <definedNames/>
  <calcPr calcId="124519" fullCalcOnLoad="1"/>
</workbook>
</file>

<file path=xl/sharedStrings.xml><?xml version="1.0" encoding="utf-8"?>
<sst xmlns="http://schemas.openxmlformats.org/spreadsheetml/2006/main" uniqueCount="511">
  <si>
    <t>Document And Entity Information - shares</t>
  </si>
  <si>
    <t>9 Months Ended</t>
  </si>
  <si>
    <t>Oct. 31, 2017</t>
  </si>
  <si>
    <t>Dec. 12, 2017</t>
  </si>
  <si>
    <t>Document Information [Line Items]</t>
  </si>
  <si>
    <t>Document Type</t>
  </si>
  <si>
    <t>10-Q</t>
  </si>
  <si>
    <t>Amendment Flag</t>
  </si>
  <si>
    <t>false</t>
  </si>
  <si>
    <t>Document Period End Date</t>
  </si>
  <si>
    <t>Oct. 31,
		2017</t>
  </si>
  <si>
    <t>Document Fiscal Year Focus</t>
  </si>
  <si>
    <t>Document Fiscal Period Focus</t>
  </si>
  <si>
    <t>Q3</t>
  </si>
  <si>
    <t>Entity Registrant Name</t>
  </si>
  <si>
    <t>LAKELAND INDUSTRIES INC</t>
  </si>
  <si>
    <t>Entity Central Index Key</t>
  </si>
  <si>
    <t>Current Fiscal Year End Date</t>
  </si>
  <si>
    <t>--01-31</t>
  </si>
  <si>
    <t>Entity Filer Category</t>
  </si>
  <si>
    <t>Smaller Reporting Company</t>
  </si>
  <si>
    <t>Trading Symbol</t>
  </si>
  <si>
    <t>LAKE</t>
  </si>
  <si>
    <t>Entity Common Stock, Shares Outstanding</t>
  </si>
  <si>
    <t>CONDENSED CONSOLIDATED STATEMENTS OF OPERATIONS - USD ($) $ in Thousands</t>
  </si>
  <si>
    <t>3 Months Ended</t>
  </si>
  <si>
    <t>Oct. 31, 2016</t>
  </si>
  <si>
    <t>Net sales</t>
  </si>
  <si>
    <t>Cost of goods sold</t>
  </si>
  <si>
    <t>Gross profit</t>
  </si>
  <si>
    <t>Operating expenses</t>
  </si>
  <si>
    <t>Operating profit</t>
  </si>
  <si>
    <t>Other income (loss), net</t>
  </si>
  <si>
    <t>Interest expense</t>
  </si>
  <si>
    <t>Income before taxes</t>
  </si>
  <si>
    <t>Income tax expense</t>
  </si>
  <si>
    <t>Net income</t>
  </si>
  <si>
    <t>Net income per common share:</t>
  </si>
  <si>
    <t>Basic</t>
  </si>
  <si>
    <t>Diluted</t>
  </si>
  <si>
    <t>Weighted average common shares outstanding:</t>
  </si>
  <si>
    <t>CONDENSED CONSOLIDATED STATEMENTS OF COMPREHENSIVE INCOME - USD ($) $ in Thousands</t>
  </si>
  <si>
    <t>Other comprehensive income (loss):</t>
  </si>
  <si>
    <t>Cash flow hedges</t>
  </si>
  <si>
    <t>Foreign currency translation adjustments</t>
  </si>
  <si>
    <t>Other comprehensive income (loss)</t>
  </si>
  <si>
    <t>Comprehensive income</t>
  </si>
  <si>
    <t>CONDENSED CONSOLIDATED BALANCE SHEETS - USD ($) $ in Thousands</t>
  </si>
  <si>
    <t>Jan. 31, 2017</t>
  </si>
  <si>
    <t>Current assets</t>
  </si>
  <si>
    <t>Cash and cash equivalents</t>
  </si>
  <si>
    <t>Accounts receivable, net of allowance for doubtful accounts of $375 and $417 at October 31, 2017 and January 31, 2017, respectively</t>
  </si>
  <si>
    <t>Inventories, net of allowance of $2,439 and $2,305 at October 31, 2017 and January 31, 2017,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Current liabilities</t>
  </si>
  <si>
    <t>Accounts payable</t>
  </si>
  <si>
    <t>Accrued compensation and benefits</t>
  </si>
  <si>
    <t>Other accrued expenses</t>
  </si>
  <si>
    <t>Current maturity of long-term debt</t>
  </si>
  <si>
    <t>Short-term borrowings</t>
  </si>
  <si>
    <t>Borrowings under revolving credit facility</t>
  </si>
  <si>
    <t>Total current liabilities</t>
  </si>
  <si>
    <t>Long-term portion of debt</t>
  </si>
  <si>
    <t>Total liabilities</t>
  </si>
  <si>
    <t>Commitments and contingencies</t>
  </si>
  <si>
    <t xml:space="preserve"> </t>
  </si>
  <si>
    <t>Stockholders’ equity</t>
  </si>
  <si>
    <t>Preferred stock, $0.01 par; authorized 1,500,000 shares (none issued)</t>
  </si>
  <si>
    <t>Common stock, $.01 par; authorized 10,000,000 shares,Issued 8,472,640 and 7,620,215; outstanding 8,116,199 and 7,263,774 at October 31, 2017 and January 31, 2017, respectively</t>
  </si>
  <si>
    <t>Treasury stock, at cost; 356,441 shares at October 31, 2017 and January 31, 2017</t>
  </si>
  <si>
    <t>Additional paid-in capital</t>
  </si>
  <si>
    <t>Retained earnings</t>
  </si>
  <si>
    <t>Accumulated other comprehensive loss</t>
  </si>
  <si>
    <t>Total stockholders' equity</t>
  </si>
  <si>
    <t>Total liabilities and stockholders' equity</t>
  </si>
  <si>
    <t>CONDENSED 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Provision for (recovery of) inventory obsolescence</t>
  </si>
  <si>
    <t>Recovery of doubtful accounts</t>
  </si>
  <si>
    <t>Deferred income taxes</t>
  </si>
  <si>
    <t>Depreciation and amortization</t>
  </si>
  <si>
    <t>Stock-based and restricted stock compensation</t>
  </si>
  <si>
    <t>Loss on disposal of property and equipment</t>
  </si>
  <si>
    <t>(Increase) decrease in operating assets</t>
  </si>
  <si>
    <t>Accounts receivable</t>
  </si>
  <si>
    <t>Inventories</t>
  </si>
  <si>
    <t>Prepaid VAT taxes</t>
  </si>
  <si>
    <t>Increase (decrease) in operating liabilities</t>
  </si>
  <si>
    <t>Accrued expenses and other liabilities</t>
  </si>
  <si>
    <t>Net cash used by the sale of Brazil</t>
  </si>
  <si>
    <t>Net cash provided by operating activities</t>
  </si>
  <si>
    <t>Cash flows from investing activities:</t>
  </si>
  <si>
    <t>Purchases of property and equipment</t>
  </si>
  <si>
    <t>Cash flows from financing activities:</t>
  </si>
  <si>
    <t>Net repayments under revolving credit facility</t>
  </si>
  <si>
    <t>Loan repayments, short-term</t>
  </si>
  <si>
    <t>Loan borrowings, short-term</t>
  </si>
  <si>
    <t>Loan repayments, long-term</t>
  </si>
  <si>
    <t>Loan borrowing, long-term</t>
  </si>
  <si>
    <t>UK borrowings under line of credit facility, net</t>
  </si>
  <si>
    <t>Proceeds from exercise of stock options</t>
  </si>
  <si>
    <t>Shares returned to pay employee taxes under restricted stock program</t>
  </si>
  <si>
    <t>Proceeds from public offering, net of issuance costs of approximately $1.0 million</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taxes</t>
  </si>
  <si>
    <t>CONDENSED CONSOLIDATED STATEMENTS OF CASH FLOWS [Parenthetical] $ in Millions</t>
  </si>
  <si>
    <t>Oct. 31, 2017USD ($)</t>
  </si>
  <si>
    <t>Payments of Stock Issuance Costs</t>
  </si>
  <si>
    <t>Business</t>
  </si>
  <si>
    <t>Organization, Consolidation and Presentation of Financial Statements [Abstract]</t>
  </si>
  <si>
    <t>Nature of Operations [Text Block]</t>
  </si>
  <si>
    <t>1. Business Lakeland Industries, Inc. and Subsidiaries (“Lakeland,” the “Company,” “we,” “our” or “us”), a Delaware corporation organized in April 1986, manufactures and sells a comprehensive line of safety garments and accessories for the industrial protective clothing market.</t>
  </si>
  <si>
    <t>Basis of Presentation</t>
  </si>
  <si>
    <t>Accounting Policies [Abstract]</t>
  </si>
  <si>
    <t>Basis of Presentation and Significant Accounting Policies [Text Block]</t>
  </si>
  <si>
    <t>2. Basis of Presentation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17. The results of operations for the three and nine month period ended October 31, 2017 are not necessarily indicative of the results to be expected for the full year. In this Form 10-Q, (a) “FY” means fiscal year; thus, for example, FY18 refers to the fiscal year ending January 31, 2018, (b) “Q” refers to quarter; thus, for example, Q3 FY18 refers to the third quarter of the fiscal year ending January 31, 2018, (c) “Balance Sheet” refers to the unaudited condensed consolidated balance sheet and (d) “Statement of Operations" refers to the unaudited condensed consolidated statement of operations.</t>
  </si>
  <si>
    <t>Summary of Significant Accounting Policies</t>
  </si>
  <si>
    <t>Significant Accounting Policies [Text Block]</t>
  </si>
  <si>
    <t xml:space="preserve"> 3. Summary of Significant Accounting Policies Principles of Consolidation The accompanying unaudited condensed consolidated financial statements include the accounts of the Company and its wholly owned subsidiaries. All significant intercompany accounts and transactions have been eliminated.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net Inventories include freight-in, materials, labor and overhead costs and are stated at the lower of cost (on a first-in, first-out basis) or net realizable value. Provision is made for slow-moving, obsolete or unusable inventory.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 As of October 31, 2017 and January 31, 2017, no impairment was recorded.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October 31, 2017 and January 31, 2017, no impairment was recorded.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 Foreign Operations and Foreign Currency Translation The Company maintains manufacturing operations in Mexico, Argentina, Indi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 Foreign currency transaction losses included in net income for the three and nine months ended October 31, 2017 were approximately $119,000 and $586,000 and for the three and nine months ended October 31, 2016 were approximately $38,000 and $244,000, respectively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0. The financial instruments of the Company classified as current assets or liabilities, including cash and cash equivalents, accounts receivable, short-term borrowings, borrowings under the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Reclassifications Certain reclassifications have been made to the prior period’s unaudited condensed consolidated financial statements to conform to the current period presentation. Recent Accounting Pronounc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unaudited condensed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The Company does not expect a significant impact on its consolidated financial statements upon the adoption of this guidance.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unaudited condensed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 </t>
  </si>
  <si>
    <t>Inventories, net</t>
  </si>
  <si>
    <t>Inventory Disclosure [Abstract]</t>
  </si>
  <si>
    <t>Inventory Disclosure [Text Block]</t>
  </si>
  <si>
    <t xml:space="preserve">4. Inventories, net Inventories, net of allowance consist of the following (in $000s): October 31, 2017 January 31, 2017 Raw materials $ 13,490 $ 14,312 Work-in-process 1,993 1,233 Finished goods 22,970 19,990 $ 38,453 $ 35,535 </t>
  </si>
  <si>
    <t>Debt</t>
  </si>
  <si>
    <t>Debt Disclosure [Abstract]</t>
  </si>
  <si>
    <t>Long-term Debt [Text Block]</t>
  </si>
  <si>
    <t xml:space="preserve">5. Debt Revolving Credit Facility On June 28, 2013, as amended on March 31, 2015 and June 3, 2015, Lakeland Industries, Inc. and its wholly owned Canadian subsidiary, Lakeland Protective Wear Inc. (collectively the “Borrowers”), entered into a Loan and Security Agreement (the “AloStar Loan Agreement”) with AloStar Business Credit, a division of AloStar Bank of Commerce (“AloStar”). The AloStar Loan Agreement provided the Borrowers with a $15 million revolving line of credit (the “AloStar Credit Facility”), at a variable interest rate based on LIBOR, with a first priority lien on substantially all of the United States and Canada assets of the Company, except for its Mexican plant and the Canadian warehouse. After these amendments the maturity date of the AloStar Credit Facility was extended to June 28, 2017 and the minimum interest rate floor became 4.25% per annum. On May 10, 2017, the AloStar Loan Agreement was terminated, and the existing balance due was repaid with the proceeds from a new loan agreement with SunTrust Bank. On May 10, 2017, the Company entered into a Loan Agreement (the “Loan Agreement”) with SunTrust Bank (“Lender”). The Loan Agreement provides the Company with a secured (i) $20.0 million revolving credit facility, which includes a $5.0 million letter of credit sub-facility, and (ii) $1,575,000 term loan with Lender. The Company may request from time to time an increase in the revolving credit loan commitment of up to $10.0 million (for a total commitment of up to $30.0 million). Borrowing pursuant to the revolving credit facility is subject to a borrowing base amount calculated as (a) 85% of eligible accounts receivable, as defined, plus (b) an inventory formula amount, as defined, minus (c) an amount equal to the greater of (i) $1,500,000 or (ii) 7.5% of the then current revolver commitment amount, minus (d) certain reserves as determined by the Loan Agreement. The credit facility matures on May 10, 2020 (subject to earlier termination upon the occurrence of certain events of default as set forth in the Loan Agreement). At the closing, the Company’s existing financing facility with AloStar was fully repaid and terminated using proceeds of the revolver in the amount of approximately $3.0 million. Borrowings under the term loan and the revolving credit facility bear interest at an interest rate determined by reference whether the loan is a base rate loan or Eurodollar loan, with the rate election made by the Company at the time of the borrowing or at any time the Company elects pursuant to the terms of the Loan Agreement. The term loan is payable in equal monthly principal installments of $13,125 each, beginning on June 1, 2017, and on the first day of each succeeding month, with a final payment of the remaining principal and interest on May 10, 2020 (subject to earlier termination as provided in the Loan Agreement). For that portion of the term loan that consists of Eurodollar loans, the term loan shall bear interest at the LIBOR Market Index Rate (“LIBOR”)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s “availability calculation”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1.2317% as of October 31, 2017) The Company agreed to maintain a minimum “fixed charge coverage ratio” (as defined in the Loan Agreement) as of the end of each fiscal quarter, commencing with the fiscal quarter ended July In connection with the Loan Agreement, the Company entered into a security agreement, dated May 10, 2017, with Lender pursuant to which the Company granted to Lender a first priority perfected security interest in substantially all real and personal property of the Company. Borrowings in UK On December 31, 2014, the Company and Lakeland Industries Europe, Ltd, (“Lakeland UK”), a wholly owned subsidiary of the Company, amended the terms of its existing line of credit facility with Hong Kong and Shanghai Banking Corporation (“HSBC”) to provide for (i) a one-year extension of the maturity date of the existing financing facility to December 19, 2016, (ii) an increase in the facility limit from £1,250,000 (approximately USD $1.9 million, based on exchange rates at time of closing) to £1,500,000 (approximately USD $2.3 million, based on exchange rates at time of closing), and (iii) a decrease in the annual interest rate margin from 3.46% to 3.0%. In addition, pursuant to a letter agreement dated December 5, 2014, the Company agreed that £400,000 (approximately USD $0.6 million, based on exchange rates at time of closing) of the note payable by the UK subsidiary to the Company shall be subordinated in priority of payment to the subsidiary’s obligations to HSBC under the financing facility. The balance under this loan outstanding at October 31, 2017 and January 31, 2017 was USD $0.7 million and USD $0.1 million, respectively. On December 31, 2016, Lakeland UK entered into an extension of the maturity date of its existing financing facility with HSBC Invoice Finance (UK) Ltd. to December 19, 2017, which was subsequently extended March 31, 2018 Canada Loans In September 2013, the Company refinanced its loan with the Development Bank of Canada (“BDC”) for a principal amount of approximately $1.1 million in both Canadian dollars and USD (based on exchange rates at time of closing). Such loan is for a term of 240 months at an interest rate of 6.45% per annum with fixed monthly payments of USD $6,048 (CAD $8,169) including principal and interest. It is collateralized by a mortgage on the Company's warehouse in Brantford, Ontario. This loan was paid in full on September 26, 2017. The amount outstanding at January 31, 2017 was USD $716,000 (CAD $1.0 million) in long term borrowings, net of current maturities of USD $50,000. Argentina Loan In April 2015, Lakeland Argentina S.R.L. (“Lakeland Argentina”), the Company’s Argentina subsidiary was granted a $300,000 line of credit denominated in Argentine pesos, pursuant to a standby letter of credit granted by the parent company. The line of credit was paid in full during the course of normal operations and prior to October 31, 2017, except for approximately USD $60,000 noted below. On July 1, 2016, Lakeland Argentina and Banco de la Nación Argentina (“BNA”) entered into an agreement for Lakeland Argentina to obtain a loan in the amount of ARS 569,000 (approximately USD $38,000, based on exchange rates at time of closing); such loan was for a term of one year at an interest rate of 27.06% per annum. This agreement was paid in full prior to October 31, 2017. On May 19, 2017 Lakeland Argentina and Banco de la Nación Argentina (“BNA”) entered into an agreement for Lakeland Argentina to obtain a loan in the amount of ARS 1.8 million (approximately USD $112,000, based on exchange rates at time of closing); such loan is for a term of one year at an interest rate of 20.0% per annum. The amount outstanding at October 31, 2017 was ARS 1.1 million (approximately USD $60,000 which is included as short-term borrowings on the unaudited condensed consolidated balance sheet. ) Below is a table to summarize all of the debt amounts pursuant to the various banking arrangements described above (in 000’s): Short-Term Long-term Current Maturity of Revolving Credit 10/31/17 1/31/17 10/31/17 1/31/17 10/31/17 1/31/17 10/31/17 1/31/17 Argentina $ 60 $ 27 $  $  $  $  $  $  Canada    716  50   UK 694 126       USA   1,351  158   4,865 TOTALS $ 754 $ 153 $ 1,351 $ 716 $ 158 $ 50 $ 0 $ 4,865 Five-year Debt Payout Schedule This schedule reflects the liabilities as of October 31, 2017, and does not reflect any subsequent event (in 000’s): Total 1 Year 2 Years 3 Years 4 Years 5 Years After 5 Revolving credit facility $  $  $  $  $  $  $  Borrowing in USA 1,509 158 158 1,193    Borrowings in Canada        Borrowings in UK 694 694      Borrowings in Argentina 60 60      Total $ 2,263 $ 912 $ 158 $ 1,193 $  $  $  </t>
  </si>
  <si>
    <t>Concentration of Risk</t>
  </si>
  <si>
    <t>Risks and Uncertainties [Abstract]</t>
  </si>
  <si>
    <t>Concentration Risk Disclosure [Text Block]</t>
  </si>
  <si>
    <t>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11.1 and $1.4 million total included in the U.S. bank accounts and approximately $10.4 and $9.0 million total in foreign bank accounts as of October 31, 2017 and January 31, 2017, respectively. Major Customer No customer accounted for more than 10% of net sales during the three and nine month periods ended October 31, 2017 and 2016. Major Supplier No supplier accounted for more than 10% of net purchases during the three and nine month periods ended October 31, 2017 and 2016.</t>
  </si>
  <si>
    <t>Stockholders’ Equity</t>
  </si>
  <si>
    <t>Equity [Abstract]</t>
  </si>
  <si>
    <t>Stockholders' Equity Note Disclosure [Text Block]</t>
  </si>
  <si>
    <t>7. Stockholders’ Equity The 2017, 2015 and 2012 Stock Plans On June 21, 2017, the stockholders of the Company approved the Lakeland Industries, Inc. 2017 Equity Incentive Plan (the “2017 Plan”) at the Annual Meeting of Stockholders. The executive officers and all other employees and directors of the Company, including its subsidiaries are eligible to participate in the 2017 Plan. The 2017 Plan is administered by the Compensation Committee of the Board of Directors (the “Committee”), except that with respect to all non-employee directors, the Committee shall be deemed to include the full Board. The 2017 Plan provides for the grant of equity-based compensation in the form of stock options, restricted stock, restricted stock units, performance shares, performance units, or stock appreciation rights. The 2017 Plan also permits the grant of awards that qualify for “performance-based compensation” within the meaning of Section 162(m) of the U.S. Internal Revenue Code. The Committee has the authority to determine the type of award, as well as the amount, terms and conditions of each award, under the 2017 Plan, subject to the limitations and other provisions of the 2017 Plan. An aggregate of 360,000 shares of the Company’s common stock are authorized for issuance under the 2017 Plan, subject to adjustment as provided in the 2017 Plan for stock splits, dividends, distributions, recapitalizations and other similar transactions or events. If any shares subject to an award are forfeited, expire, lapse or otherwise terminate without issuance of such shares, such shares shall, to the extent of such forfeiture, expiration, lapse or termination, again be available for issuance under the 2017 Plan. The following table summarizes the unvested shares granted on September 12, 2017, which have been made under the 2017 Plan. Number of shares awarded total Minimum Target Maximum Cap Employees 21,145 31,718 42,291 50,748 Non-Employee Directors 7,246 10,870 14,493 17,391 Total 28,391 42,588 56,784 68,139 Value at grant date (numbers below are rounded to the nearest $100) Minimum Target Maximum Cap Employees $ 291,800 $ 437,700 $ 583,600 $ 700,300 Non-Employee Directors 100,000 150,000 200,000 240,000 Total $ 391,800 $ 587,700 $ 783,600 $ 940,300 Of the total number of shares awarded at Maximum, there are an aggregate of 56,784 shares underlying restricted stock awards and in addition in the 2017 Plan there are 6,376 shares underlying awards of stock appreciation rights with a base price of $13.80 per share. These stock appreciation rights are classified as liability awards and are remeasured at fair value each reporting period until the award is settled. As of October 31, 2017 the Company has recorded a liability in the amount of $13,072 related to these stock appreciation rights.. The actual number of shares of common stock of the Company, if any, to be earned by the award recipients is determined over a full three fiscal year performance period commencing on February 1, 2017 and ending on January 31, 2020, based on the level of earnings before interest, taxes, depreciation and amortization (“EBITDA”) achieved by the Company over this period. The EBITDA targets have been set for each of the Minimum, Target, Maximum and Cap levels, at higher amounts for each of the higher levels. The actual EBITDA amount achieved is determined by the Committee and may be adjusted for items determined to be unusual in nature or infrequent in occurrence, which items may include, without limitation, the charges or costs associated with restructurings of the Company or any subsidiary, discontinued operations, and the cumulative effects of accounting changes. Under the 2017 Plan, as described above, the Company awarded performance-based restricted stock and stock appreciation rights to eligible employees and directors. Such awards were at either Minimum, Target, Maximum or Cap levels, based on three year EBITDA targets. The Company recognizes expense related to performance-based restricted share awards over the requisite performance period using the straight-line attribution method based on the most probable outcome (minimum, target, maximum, cap or zero) at the end of the performance period and the price of the Company’s common stock price at the date of grant. The Company is recognizing expense related to awards under the 2017 Plan at maximum and these expenses were $62,106 for the nine months ended October 31, 2017. The 2017 Plan is the successor to the Lakeland Industries, Inc. 2015 Stock Plan (the “2015 Plan”). The executive officers and all other employees and directors of the Company and its subsidiaries were eligible to participate in the 2015 Plan. The 2015 Plan authorized the issuance of awards of restricted stock, restricted stock units, performance shares, performance units and other stock-based awards. The 2015 Plan also permitted the grant of awards that qualify for “performance-based compensation” within the meaning of Section 162(m) of the U.S. Internal Revenue Code. The aggregate number of shares of the Company’s common stock that was issuable under the 2015 Plan was 100,000 shares. Under the 2015 Plan, as of October 31, 2017, there were 67,000 shares vested; of which 43,029 shares were issued and 23,971 shares were returned to the Company to pay employee taxes. The 2015 Plan, was the successor to the Company’s 2012 Stock Incentive Plan (the “2012 Plan”). The Company’s 2012 Plan authorized the issuance of up to a maximum of 310,000 shares of the Company’s common stock to employees and directors of the Company and its subsidiaries in the form of restricted stock, restricted stock units, performance shares, performance units and other share-based awards. Under the 2012 Plan, as of October 31, 2017, the Company issued 293,887 fully vested shares of common stock; there are no outstanding shares to vest according to the terms of the 2012 Plan. Under the 2012 Plan and the 2015 Plan, the Company generally awarded eligible employees and directors with either performance-based or time-based restricted shares. Performance-based restricted shares were awarded at either baseline (target), maximum or zero amounts. The number of restricted shares subject to any award was not tied to a formula or comparable company target ranges, but rather was determined at the discretion of the Committee at the end of the applicable performance period, which was two years under the 2015 Plan and had been three years under the 2012 Plan. The Company recognized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As of October 31, 2017, unrecognized stock-based compensation expense totaled $0 pursuant to both the 2012 and 2015 Plans and $822,566 pursuant to the 2017 Plan based on the maximum performance award level. Such unrecognized stock-based compensation expense totaled $0 for both the 2012 and 2015 Plans and $411,283 for the 2017 Plan at the minimum performance award level. The cost of these non-vested awards is expected to be recognized over a weighted-average period of three years for the 2017 Plan. The Company recognized total stock-based compensation costs, which are reflected in operating expenses: Three Months Ended October 31, Nine Months Ended October 31, 2017 2016 2017 2016 2012 Plan $  $ 392 $ 206 $ (9,756 ) 2015 Plan  98,642 197,284 186,712 2017 Plan 93,981  93,981  Total stock-based compensation $ 93,981 $ 99,034 $ 291,471 $ 176,966 Total income tax benefit recognized for stock-based compensation arrangements $ 33,833 $ 35,652 $ 104,929 $ 63,708 Shares issued under 2017, 2015 and 2012 Stock Plans Outstanding Unvested Grants at Maximum at Beginning of FY18 Granted during FY18 through October 31, 2017 Becoming Vested during FY18 through October 31, 2017 Forfeited during FY18 through October 31, 2017 Outstanding Unvested Grants at Maximum at End of October 31, 2017 Restricted stock grants  employees 67,619 42,291 40,570 27,049 42,291 Restricted stock grants  non-employee directors  14,493   14,493 Retainer in stock  non-employee directors 32,372 2,674 27,151  7,895 Total restricted stock 99,991 59,458 67,721 27,049 64,679 Weighted average grant date fair value $ 10.18 $ 13.89 $ 10.18 $ 10.19 $ 13.59 Other Compensation Plans/Programs Pursuant to the Company’s restrictive stock program, all directors are eligible to elect to receive any director fees in shares of restricted stock in lieu of cash. Such restricted shares are subject to a two-year vesting period. The valuation is based on the stock price at the grant date and is amortized to expense over the two-year period, which approximates the performance period. Since the director is giving up cash for unvested shares, and is subject to a vesting requirement, the amount of shares awarded is 133% of the cash amount based on the grant date stock price. As of October 31, 2017, unrecognized stock-based compensation expense related to these restricted stock awards totaled $0 for the 2015 Plans and $10,519 for the 2017 Plan. The cost of these non-vested awards is expected to be recognized over a weighted-average period. In addition, as of October 31, 2017, the Company granted awards for up to an aggregate of 5,221 for the 2015 Plan and 2,674 for the 2017 Plan. Stock Repurchase Program On July 19, 2016, the Company’s board of directors approved a stock repurchase program under which the Company may repurchase up to $2,500,000 of its outstanding common stock. The Company has not repurchased any stock under this program as of the date of this filing. Warrants In October 2014, the Company issued a five-year warrant that is immediately exercisable to purchase up to 55,500 shares of the Company’s common stock at an exercise price of $11.00 per share. As of October 31, 2017 and January 31, 2017, the warrant to purchase up to 55,500 shares remains outstanding. Public Offering On August 17, 2017, the Company entered into an underwriting agreement (the “Underwriting Agreement”) with Roth Capital Partners, LLC and Craig-Hallum Capital Group LLC, as underwriters (collectively, the “Underwriters”), to issue and sell 725,000 shares of common stock, par value $0.01 per share (“Common Stock”), of the Company at a public offering price of $13.80 per share (the “Offering Price”) in a firm commitment underwritten public offering. The underwriting discount was $0.966 per share sold in the Offering. The Offering with respect to the sale of the 725,000 shares of Common Stock closed on August 22, 2017. Pursuant to the Underwriting Agreement, the Underwriters had the option, exercisable for a period of 45-days after execution of the Underwriting Agreement, to purchase up to an additional 108,750 shares of the Common Stock at the Offering Price. In September 2017, the Underwriters exercised their option to purchase 83,750 shares of Common Stock. The net proceeds to the Company from the Offering, including the overallotment, were approximately $10.1 million, after deducting underwriting discounts and estimated offering expenses payable by the Company. The offer and sale of shares of Common Stock in the Offering have been registered under the Securities Act of 1933, as amended, pursuant to the Company’s shelf registration statement on Form S-3 (File No. 333-216943) declared effective by the Securities and Exchange Commission (the “Commission”) on April 11, 2017 (the “Registration Statement”). The offer and sale of the shares of Common Stock in the Offering are described in the Company’s prospectus constituting a part of the Registration Statement, as supplemented by a final prospectus supplement filed with the Commission on August 18, 2017.</t>
  </si>
  <si>
    <t>Income Taxes</t>
  </si>
  <si>
    <t>Income Tax Disclosure [Abstract]</t>
  </si>
  <si>
    <t>Income Tax Disclosure [Text Block]</t>
  </si>
  <si>
    <t>8. Income Taxes Income Tax Audits The Company is subject to US federal income tax, as well as income tax in multiple US state and local jurisdictions and a number of foreign jurisdictions. Returns for the year s Chinese tax authorities have performed limited reviews on all Chinese subsidiaries as of tax years 2008 through 2015 with no significant issues noted and we believe our tax positions are reasonably stated as of October 31, 2017. Weifang Meiyang Products Co., Ltd. (“Meiyang”), one of our Chinese operations, was changed to a trading company from a manufacturing company in Q1 FY16 and all direct workers and equipment were transferred from Meiyang to Weifang Lakeland Safety Products Co., Ltd. (“WF”), another of our Chinese operation thereby reducing our tax exposure. Lakeland Protective Wear, Inc., our Canadian subsidiary, is subject to Canadian federal income tax, as well as income tax in the Province of Ontario. Income tax return for the 201 4 In connection with the exit from Brazil (see Note 11), the Company claimed a worthless stock deduction which generated a tax benefit of approximately USD $9.5 million, net of a USD $2.2 million valuation allowance. While the Company and its tax advisors believe that this deduction is valid, there can be no assurance that the IRS will not challenge it and, if challenged, there is no assurance that the Company will prevail. Except and as set forth in the next paragraph, it is our practice and intention to reinvest the earnings of our non-US subsidiaries in their operations. As of October 31, 2017, the Company had not made a provision for US or additional foreign withholding taxes on approximately $26.4 million of the excess of the amount for financial reporting over the tax basis of investments in foreign subsidiaries that are essentially permanent in duration ($24.7 million at January 31, 2017). Generally, such amounts become subject to US taxation upon remittance of dividends and under certain other circumstances. If these earnings were repatriated to the US, the deferred tax liability associated with these temporary differences would be approximately $3.5 million at October 31, 2017. The Company’s Board of Directors has instituted a plan subject to declaration and approval each year to elect to pay annual dividends to the Company from a portion of Canada’s future profits, a portion of Weifang’s future profits, a portion of Meiyang’s future profits and a portion of the UK’s future profits which started in FY15 and from a portion of Beijing’s future profits possibly starting in FY1 9 Change in Valuation Allowance We record net deferred tax assets to the extent we believe these assets will more likely than not to be realized. The valuation allowance was $2.2 million at October 31, 2017 and January 31, 2017. Income Tax Expense Income tax expenses consist of federal, state and foreign income taxes. The statutory rate is the US rate. Reconciling items to the effective rate are foreign dividend income, foreign income subject to US tax, tax deductions for restricted stock vesting, company borrowing structures, and other permanent tax differences.</t>
  </si>
  <si>
    <t>Earnings Per Share</t>
  </si>
  <si>
    <t>Earnings Per Share [Abstract]</t>
  </si>
  <si>
    <t>Earnings Per Share [Text Block]</t>
  </si>
  <si>
    <t xml:space="preserve">9. Earnings Per Share The following table sets forth the computation of basic and diluted earnings per share at October 31, 2017 and 2016, as follows: Three Months Ended Nine Months Ended (in 000’s except for share information) 2017 2016 2017 2016 Numerator: Net income $ 1,806 $ 1,513 $ 5,358 $ 2,946 Denominator: Denominator for basic earnings per share (weighted-average shares which reflect 356,441 shares in the treasury) 7,894,582 7,258,697 7,477,202 7,255,966 Effect of dilutive securities from restricted stock plan, from dilutive effect of stock options and warrants 27,815 74,300 53,435 65,621 Denominator for diluted earnings per share (adjusted weighted average shares) 7,922,397 7,332,997 7,530,637 7,321,587 Basic earnings per share $ 0.23 $ 0.21 $ 0.72 $ 0.41 Diluted earnings per share $ 0.23 $ 0.21 $ 0.71 $ 0.40 </t>
  </si>
  <si>
    <t>Derivative Instruments and Foreign Currency Exposure</t>
  </si>
  <si>
    <t>Derivative Instruments and Hedging Activities Disclosure [Abstract]</t>
  </si>
  <si>
    <t>Derivative Instruments and Hedging Activities Disclosure [Text Block]</t>
  </si>
  <si>
    <t>10.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two types of derivatives to manage the risk of foreign currency fluctuations. From time to time, we enter into forward contracts with financial institutions to manage our currency exposure related to net assets and liabilities denominated in foreign currencies. Those forward contract derivatives, not designated as hedging instruments, are generally settled quarterly. Gains and losses on those forward contracts are included in current earnings. There were no outstanding forward contracts at October 31, 2017 or January 31, 2017. We may also enter into cash flow hedge contracts with financial institutions to manage our currency exposure on future cash payments denominated in foreign currencies. The effective portion of gain or loss on cash flow hedge is reported as a component of accumulated other comprehensive loss. The notional amount of these contracts was $0.8 million and $1.5 million at October 31, 2017 and January 31, 2017, respectively. The corresponding unrealized income or loss is recorded in the unaudited condensed consolidated statements of comprehensive income. The corresponding asset (liability) amounted to $(53,818) and $25,826 at October 31, 2017 and January 31, 2017, respectively.</t>
  </si>
  <si>
    <t>Contingencies</t>
  </si>
  <si>
    <t>Commitments and Contingencies Disclosure [Abstract]</t>
  </si>
  <si>
    <t>Commitments and Contingencies Disclosure [Text Block]</t>
  </si>
  <si>
    <t>11. Contingencies Litigation: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October 31, 2017, to the best of the Company’s knowledge, there were no outstanding claims or litigation. The Company’s exit from Brazil: Transfer of Shares Agreement On July 31, 2015 (the “Closing Date”), Lakeland and Lake Brasil Industria E Comercio de Roupas E Equipamentos de Protecao Individual LTDA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The closing of this agreement was subject to Brazilian approval of the Shares transfer, which was received in October 2015.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VAT Tax Issues in Brazil Value Added Tax (“VAT”) in Brazil is charged at the state level. Lakeland Brazil has three pending VAT claims totaling R$1.3 million (USD $0.5 million) excluding interest, penalties and fees of R$2.7 million (USD $0.9 million), which our attorney informed us were likely to be successfully defended based on state auditor misunderstanding. Any liabilities hereunder are the responsibility of Lakeland Brazil which, as described above, is no longer owned by the Company. Labor Claims in Brazil The Company may continue to be exposed to certain liabilities arising in connection with lawsuits pending in the labor courts in Brazil in which plaintiffs were seeking, as at July 31, 2015, a total of nearly USD $8,000,000 in damages from the Company’s then Brazilian subsidiary (Lakeland Brazil). The Company believes many of these labor court claims are without merit and the amount of damages being sought is significantly higher than any damages which may have been incurred. Pursuant to the Shares Transfer Agreement, the Company is required to fully fund amounts owed by Lakeland Brazil in connection with the then existing labor claims and to pay amounts potentially owed for future labor claims up to an aggregate amount of $375,000 plus 60% of the excess of such amount until the earlier of (i) the date all labor claims against Lakeland Brazil deriving from events prior to the sale are settled, (ii) by our mutual agreement with Lakeland Brazil or (iii) on the two (2) year anniversary of closing of the sale. Although the two - Management firmly believes the counterclaim is without merit, intends to vigorously defend our position, and does not anticipate a negative outcome resulting in significant expense to us.</t>
  </si>
  <si>
    <t>Segment Reporting</t>
  </si>
  <si>
    <t>Segment Reporting [Abstract]</t>
  </si>
  <si>
    <t>Segment Reporting Disclosure [Text Block]</t>
  </si>
  <si>
    <t>12 . Segment Reporting Domestic and international sales from continuing operations are as follows in millions of dollars: Three Months Ended October 31, Nine Months Ended October 31, 2017 2016 2017 2016 Domestic $ 12.85 53.64 % $ 11.26 48.45 % $ 38.18 53.91 % $ 35.24 53.49 % International 11.11 46.36 % 11.98 51.55 % 32.65 46.09 % 30.64 46.51 % Total $ 23.96 100.00 % $ 23.24 100.00 % $ 70.83 100.00 % $ 65.88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e table below represents information about reported segments for the periods noted therein: Three Months Ended Nine Months Ended 2017 2016 2017 2016 Net Sales: USA $ 14.16 $ 12.75 $ 41.46 $ 38.09 Other foreign 4.94 5.34 13.66 12.25 Europe (UK) 2.24 1.90 6.46 6.95 Mexico 0.90 0.84 2.77 2.42 China 13.47 10.41 36.88 30.37 Corporate 0.45 0.27 0.98 1.44 Less intersegment sales (12.20) (8.27) (31.38) (25.64) Consolidated sales $ 23.96 $ 23.24 $ 70.83 $ 65.88 External Sales: USA $ 12.85 $ 11.26 $ 38.18 $ 35.24 Other foreign 4.39 5.09 12.47 11.49 Europe (UK) 2.24 1.90 6.42 6.95 Mexico 0.51 0.40 1.66 1.13 China 3.97 4.59 12.10 11.07 Consolidated external sales $ 23.96 $ 23.24 $ 70.83 $ 65.88 Intersegment Sales: USA $ 1.31 $ 1.49 $ 3.28 $ 2.85 Other foreign 0.55 0.25 1.19 0.76 Europe (UK)   0.04  Mexico 0.39 0.44 1.11 1.29 China 9.50 5.82 24.78 19.30 Corporate 0.45 0.27 0.98 1.44 Consolidated intersegment sales $ 12.20 $ 8.27 $ 31.38 $ 25.64 Three Months Ended Nine Months Ended 2017 2016 2017 2016 Operating Profit (Loss): USA $ 2.62 $ 1.58 $ 7.40 $ 5.62 Other foreign 0.92 0.81 2.04 1.36 Europe (UK) (0.02) 0.01 0.09 0.29 Mexico (0.06) 0.04 (0.02) 0.05 China 0.66 1.37 2.21 3.15 Corporate (1.46) (1.60) (4.56) (5.56) Less intersegment profit (loss) 0.01 0.03 0.16 0.09 Consolidated operating profit $ 2.67 $ 2.25 $ 7.32 $ 5.00 Depreciation and Amortization Expense: USA $ 0.03 $ 0.04 $ 0.09 $ 0.12 Other foreign 0.04 0.03 0.10 0.11 Europe (UK)   0.01  Mexico 0.03 0.03 0.09 0.09 China 0.06 0.08 0.19 0.25 Corporate 0.05 0.14 0.14 0.43 Less intersegment (0.01) 0.04 (0.04) (0.04) Consolidated depreciation &amp; amortization expense $ 0.20 $ 0.36 $ 0.58 $ 0.96 Interest Expense: USA (shown in Corporate) $  $  $  $  Other foreign 0.02 0.02 0.05 0.08 Europe (UK) 0.01  0.01  Mexico     China  0.04  0.12 Corporate 0.01 0.09 0.09 0.32 Less intersegment     Consolidated interest expense $ 0.04 $ 0.15 $ 0.15 $ 0.52 Income Tax Expense (Benefits): USA (shown in Corporate) $  $  $  $  Other foreign 0.16 0.16 0.42 0.27 Europe (UK) 0.01 0.01 0.05 0.04 Mexico     China 0.12 0.36 0.50 0.81 Corporate 0.55 0.04 0.83 0.41 Less intersegment (0.01) 0.01 0.03 0.02 Consolidated income tax expense $ 0.83 $ 0.58 $ 1.83 $ 1.55 Capital Expenditures: USA $ 0.01 $ 0.02 $ 0.02 $ 0.02 Other foreign  (0.01)   Europe (UK)     Mexico 0.03  0.06  China 0.01 0.01 0.07 0.03 India 0.06  0.08 0.02 Corporate 0.06 0.05 0.39 0.05 Consolidated capital expenditures $ 0.17 $ 0.07 $ 0.62 $ 0.12 October 31, 2017 January 31, 2017 Total Assets:* USA $ 63.84 $ 56.34 Other foreign 21.17 18.16 Europe (UK) 4.65 3.61 Mexico 4.38 3.99 China 36.94 30.54 India (1.10) (1.36) Corporate 29.40 26.00 Less intersegment (58.92) (52.73) Consolidated assets $ 100.36 $ 84.55 Total Assets Less Intersegment:* USA $ 29.88 $ 30.94 Other foreign 12.87 10.17 Europe (UK) 4.65 3.58 Mexico 4.46 4.07 China 21.33 18.44 India 0.84 0.43 Corporate 26.33 16.92 Consolidated assets $ 100.36 $ 84.55 Property and Equipment: USA $ 2.01 $ 2.09 Other foreign 1.46 1.55 Europe (UK) 0.03 0.03 Mexico 2.02 2.05 China 1.93 2.05 India 0.10 0.03 Corporate 1.05 0.75 Less intersegment 0.02 (0.02) Consolidated property and equipment $ 8.62 $ 8.53 Goodwill: USA $ 0.87 $ 0.87 Consolidated goodwill $ 0.87 $ 0.87 *Negative assets reflect intersegment amounts eliminated in consolidation</t>
  </si>
  <si>
    <t>Summary of Significant Accounting Policies (Policies)</t>
  </si>
  <si>
    <t>Consolidation, Policy [Policy Text Block]</t>
  </si>
  <si>
    <t>Principles of Consolidation The accompanying unaudited condensed consolidated financial statements include the accounts of the Company and its wholly owned subsidiaries. All significant intercompany accounts and transactions have been eliminated.</t>
  </si>
  <si>
    <t>Use of Estimates, Policy [Policy Text Block]</t>
  </si>
  <si>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Receivables, Policy [Policy Text Block]</t>
  </si>
  <si>
    <t>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and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Inventories, net Inventories include freight-in, materials, labor and overhead costs and are stated at the lower of cost (on a first-in, first-out basis) or net realizable value. Provision is made for slow-moving, obsolete or unusable inventory.</t>
  </si>
  <si>
    <t>Goodwill and Intangible Assets, Goodwill, Policy [Policy Text Block]</t>
  </si>
  <si>
    <t>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 As of October 31, 2017 and January 31, 2017, no impairment was recorded.</t>
  </si>
  <si>
    <t>Impairment or Disposal of Long-Lived Assets, Policy [Policy Text Block]</t>
  </si>
  <si>
    <t>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October 31, 2017 and January 31, 2017, no impairment was recorded.</t>
  </si>
  <si>
    <t>Revenue Recognition, Policy [Policy Text Block]</t>
  </si>
  <si>
    <t>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t>
  </si>
  <si>
    <t>Income Tax, Policy [Policy Text Block]</t>
  </si>
  <si>
    <t>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unaudited condensed consolidated balance sheets.</t>
  </si>
  <si>
    <t>Foreign Currency Transactions and Translations Policy [Policy Text Block]</t>
  </si>
  <si>
    <t>Foreign Operations and Foreign Currency Translation The Company maintains manufacturing operations in Mexico, Argentina, Indi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unaudited condensed consolidated balance sheet. Transaction gains and losses that arise from exchange rate fluctuations on transactions denominated in a currency other than the functional currency are included in the results of operations as incurred. Foreign currency transaction losses approximately $119,000 and $ approximately $ and $ , respectively.</t>
  </si>
  <si>
    <t>Fair Value of Financial Instruments, Policy [Policy Text Block]</t>
  </si>
  <si>
    <t>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0. The financial instruments of the Company classified as current assets or liabilities, including cash and cash equivalents, accounts receivable, short-term borrowings, borrowings under the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t>
  </si>
  <si>
    <t>Reclassification, Policy [Policy Text Block]</t>
  </si>
  <si>
    <t>Reclassifications Certain reclassifications have been made to the prior period’s unaudited condensed consolidated financial statements to conform to the current period presentation.</t>
  </si>
  <si>
    <t>New Accounting Pronouncements, Policy [Policy Text Block]</t>
  </si>
  <si>
    <t>Recent Accounting Pronouncements The Company considers the applicability and impact of all accounting standards updates (“ASUs”). Management periodically reviews new accounting standards that are issued. New Accounting Pronouncements Recently Adopted In July 2015, the Financial Accounting Standards Board (“FASB”) issued ASU 2015-11, “Inventory (Topic 330): Simplifying the Measurement of Inventory.” This update requires an entity that determines the cost of inventory by methods other than last-in, first-out and the retail inventory method to measure inventory at the lower of cost and net realizable value. The Company adopted this guidance in the first quarter of FY18 using a prospective application. The adoption of this guidance did not have a material impact to the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FY18, which did not have a material impact to the unaudited condensed consolidated financial statements and related disclosures. The amendments requiring recognition of excess tax benefits and tax deficiencies in the income statement will be applied prospectively. The inclusion of excess tax benefits and deficiencies as a component of our income tax expense will increase volatility within our provision for income taxes as the amount of excess tax benefits or deficiencies from share-based compensation awards are dependent on our stock price at the date the awards are exercised or settled. The Company does not expect the impact to be material to the consolidated results of operations; however, such determination is subject to change based on facts and circumstances at the time when awards vest or settle. The Company accounts for forfeitures of share-based awards when they occur. The Company will apply the amendments related to the presentation of excess tax benefits on the consolidated statement of cash flows using a retrospective transition method, and as a result, excess tax benefits related to share-based awards which had been previously classified as cash flows from financing activities will be reclassified as cash flows from operating activities.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The Company does not expect a significant impact on its consolidated financial statements upon the adoption of this guidance.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unaudited condensed consolidated financial statements and related disclosures. In February 2017, the FASB issued ASU No. 2017-05, “Other IncomeGains and Losses from the Derecognition of Nonfinancial Assets” to clarify the scope of Subtopic 610-20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For public entities, the amendments are effective for annual reporting periods beginning after December 15, 2017, including interim reporting periods within that reporting period. For all other entities, the amendments in this Update are effective for annual reporting periods beginning after December 15, 2018, and interim reporting periods within annual reporting periods beginning after December 15, 2019. The Company does not expect that adoption of this guidance will have a material impact on its consolidated financial statements and related disclosure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No.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ASU No. 2017-11 recharacterize the indefinite deferral of certain provisions of Topic 480 that now are presented as pending content in the Codification, to a scope exception. Those amendments do not have an accounting effect. For public business entities, the amendments in Part I of ASU No. 2017-11 are effective for fiscal years, and interim periods within those fiscal years, beginning after December 15, 2018. For all other entities, the amendments in Part I of this ASU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 and related disclosures.</t>
  </si>
  <si>
    <t>Inventories, net (Tables)</t>
  </si>
  <si>
    <t>Schedule of Inventory, Current [Table Text Block]</t>
  </si>
  <si>
    <t xml:space="preserve">Inventories, net of allowance consist of the following (in $000s): October 31, 2017 January 31, 2017 Raw materials $ 13,490 $ 14,312 Work-in-process 1,993 1,233 Finished goods 22,970 19,990 $ 38,453 $ 35,535 </t>
  </si>
  <si>
    <t>Debt (Tables)</t>
  </si>
  <si>
    <t>Schedule of Long-term Debt Instruments [Table Text Block]</t>
  </si>
  <si>
    <t xml:space="preserve">Below is a table to summarize all of the debt amounts pursuant to the various banking arrangements described above (in 000’s): Short-Term Long-term Current Maturity of Revolving Credit 10/31/17 1/31/17 10/31/17 1/31/17 10/31/17 1/31/17 10/31/17 1/31/17 Argentina $ 60 $ 27 $  $  $  $  $  $  Canada    716  50   UK 694 126       USA   1,351  158   4,865 TOTALS $ 754 $ 153 $ 1,351 $ 716 $ 158 $ 50 $ 0 $ 4,865 </t>
  </si>
  <si>
    <t>Schedule of Maturities of Long-term Debt [Table Text Block]</t>
  </si>
  <si>
    <t xml:space="preserve">This schedule reflects the liabilities as of October 31, 2017, and does not reflect any subsequent event (in 000’s): Total 1 Year 2 Years 3 Years 4 Years 5 Years After 5 Revolving credit facility $  $  $  $  $  $  $  Borrowing in USA 1,509 158 158 1,193    Borrowings in Canada        Borrowings in UK 694 694      Borrowings in Argentina 60 60      Total $ 2,263 $ 912 $ 158 $ 1,193 $  $  $  </t>
  </si>
  <si>
    <t>Stockholders’ Equity (Tables)</t>
  </si>
  <si>
    <t>Schedule of Nonvested Share Activity [Table Text Block]</t>
  </si>
  <si>
    <t xml:space="preserve">The following table summarizes the unvested shares granted on September 12, 2017, which have been made under the 2017 Plan. Number of shares awarded total Minimum Target Maximum Cap Employees 21,145 31,718 42,291 50,748 Non-Employee Directors 7,246 10,870 14,493 17,391 Total 28,391 42,588 56,784 68,139 Value at grant date Minimum Target Maximum Cap Employees $ 291,800 $ 437,700 $ 583,600 $ 700,300 Non-Employee Directors 100,000 150,000 200,000 240,000 Total $ 391,800 $ 587,700 $ 783,600 $ 940,300 </t>
  </si>
  <si>
    <t>Schedule of Employee Service Share-based Compensation, Allocation of Recognized Period Costs [Table Text Block]</t>
  </si>
  <si>
    <t xml:space="preserve">The Company recognized total stock-based compensation costs , Three Months Ended Nine Months Ended 2017 2016 2017 2016 2012 Plan $  $ 392 $ 206 $ (9,756) 2015 Plan  98,642 197,284 186,712 2017 Plan 93,981  93,981  Total stock-based compensation $ 93,981 $ 99,034 $ 291,471 $ 176,966 Total income tax benefit recognized for stock-based compensation arrangements $ 33,833 $ 35,652 $ 104,929 $ 63,708 </t>
  </si>
  <si>
    <t>Schedule of Share-based Compensation, Restricted Stock Units Award Activity [Table Text Block]</t>
  </si>
  <si>
    <t xml:space="preserve"> Shares issued under 2017, Outstanding Granted during Becoming Forfeited Outstanding Restricted stock grants  employees 67,619 42,291 40,570 27,049 42,291 Restricted stock grants  non-employee directors  14,493   14,493 Retainer in stock  non-employee directors 32,372 2,674 27,151  7,895 Total restricted stock 99,991 59,458 67,721 27,049 64,679 Weighted average grant date fair value $ 10.18 $ 13.89 $ 10.18 $ 10.19 $ 13.59 </t>
  </si>
  <si>
    <t>Earnings Per Share (Tables)</t>
  </si>
  <si>
    <t>Schedule of Earnings Per Share, Basic and Diluted [Table Text Block]</t>
  </si>
  <si>
    <t xml:space="preserve">The following table sets forth the computation of basic and diluted earnings per share at October 31, 2017 and 2016, as follows: Three Months Ended Nine Months Ended (in 000’s except for share information) 2017 2016 2017 2016 Numerator: Net income $ 1,806 $ 1,513 $ 5,358 $ 2,946 Denominator: Denominator for basic earnings per share (weighted-average shares which reflect 356,441 shares in the treasury) 7,894,582 7,258,697 7,477,202 7,255,966 Effect of dilutive securities from restricted stock plan, from dilutive effect of stock options and warrants 27,815 74,300 53,435 65,621 Denominator for diluted earnings per share (adjusted weighted average shares) 7,922,397 7,332,997 7,530,637 7,321,587 Basic earnings per share $ 0.23 $ 0.21 $ 0.72 $ 0.41 Diluted earnings per share $ 0.23 $ 0.21 $ 0.71 $ 0.40 </t>
  </si>
  <si>
    <t>Segment Reporting (Tables)</t>
  </si>
  <si>
    <t>Schedule Of Revenue From External Customers Geographic Areas [Table Text Block]</t>
  </si>
  <si>
    <t>Domestic and international sales from continuing operations are as follows in millions of dollars: Three Months Ended October 31, Nine Months Ended October 31, 2017 2016 2017 2016 Domestic $ 12.85 53.64 % $ 11.26 48.45 % $ 38.18 53.91 % $ 35.24 53.49 % International 11.11 46.36 % 11.98 51.55 % 32.65 46.09 % 30.64 46.51 % Total $ 23.96 100.00 % $ 23.24 100.00 % $ 70.83 100.00 % $ 65.88 100.00 %</t>
  </si>
  <si>
    <t>Schedule of Revenue from External Customers and Long-Lived Assets, by Geographical Areas [Table Text Block]</t>
  </si>
  <si>
    <t>The table below represents information about reported segments for the periods noted therein: Three Months Ended Nine Months Ended 2017 2016 2017 2016 Net Sales: USA $ 14.16 $ 12.75 $ 41.46 $ 38.09 Other foreign 4.94 5.34 13.66 12.25 Europe (UK) 2.24 1.90 6.46 6.95 Mexico 0.90 0.84 2.77 2.42 China 13.47 10.41 36.88 30.37 Corporate 0.45 0.27 0.98 1.44 Less intersegment sales (12.20) (8.27) (31.38) (25.64) Consolidated sales $ 23.96 $ 23.24 $ 70.83 $ 65.88 External Sales: USA $ 12.85 $ 11.26 $ 38.18 $ 35.24 Other foreign 4.39 5.09 12.47 11.49 Europe (UK) 2.24 1.90 6.42 6.95 Mexico 0.51 0.40 1.66 1.13 China 3.97 4.59 12.10 11.07 Consolidated external sales $ 23.96 $ 23.24 $ 70.83 $ 65.88 Intersegment Sales: USA $ 1.31 $ 1.49 $ 3.28 $ 2.85 Other foreign 0.55 0.25 1.19 0.76 Europe (UK)   0.04  Mexico 0.39 0.44 1.11 1.29 China 9.50 5.82 24.78 19.30 Corporate 0.45 0.27 0.98 1.44 Consolidated intersegment sales $ 12.20 $ 8.27 $ 31.38 $ 25.64 Three Months Ended Nine Months Ended 2017 2016 2017 2016 Operating Profit (Loss): USA $ 2.62 $ 1.58 $ 7.40 $ 5.62 Other foreign 0.92 0.81 2.04 1.36 Europe (UK) (0.02) 0.01 0.09 0.29 Mexico (0.06) 0.04 (0.02) 0.05 China 0.66 1.37 2.21 3.15 Corporate (1.46) (1.60) (4.56) (5.56) Less intersegment profit (loss) 0.01 0.03 0.16 0.09 Consolidated operating profit $ 2.67 $ 2.25 $ 7.32 $ 5.00 Depreciation and Amortization Expense: USA $ 0.03 $ 0.04 $ 0.09 $ 0.12 Other foreign 0.04 0.03 0.10 0.11 Europe (UK)   0.01  Mexico 0.03 0.03 0.09 0.09 China 0.06 0.08 0.19 0.25 Corporate 0.05 0.14 0.14 0.43 Less intersegment (0.01) 0.04 (0.04) (0.04) Consolidated depreciation &amp; amortization expense $ 0.20 $ 0.36 $ 0.58 $ 0.96 Interest Expense: USA (shown in Corporate) $  $  $  $  Other foreign 0.02 0.02 0.05 0.08 Europe (UK) 0.01  0.01  Mexico     China  0.04  0.12 Corporate 0.01 0.09 0.09 0.32 Less intersegment     Consolidated interest expense $ 0.04 $ 0.15 $ 0.15 $ 0.52 Income Tax Expense (Benefits): USA (shown in Corporate) $  $  $  $  Other foreign 0.16 0.16 0.42 0.27 Europe (UK) 0.01 0.01 0.05 0.04 Mexico     China 0.12 0.36 0.50 0.81 Corporate 0.55 0.04 0.83 0.41 Less intersegment (0.01) 0.01 0.03 0.02 Consolidated income tax expense $ 0.83 $ 0.58 $ 1.83 $ 1.55 Capital Expenditures: USA $ 0.01 $ 0.02 $ 0.02 $ 0.02 Other foreign  (0.01)   Europe (UK)     Mexico 0.03  0.06  China 0.01 0.01 0.07 0.03 India 0.06  0.08 0.02 Corporate 0.06 0.05 0.39 0.05 Consolidated capital expenditures $ 0.17 $ 0.07 $ 0.62 $ 0.12 October 31, 2017 January 31, 2017 Total Assets:* USA $ 63.84 $ 56.34 Other foreign 21.17 18.16 Europe (UK) 4.65 3.61 Mexico 4.38 3.99 China 36.94 30.54 India (1.10) (1.36) Corporate 29.40 26.00 Less intersegment (58.92) (52.73) Consolidated assets $ 100.36 $ 84.55 Total Assets Less Intersegment:* USA $ 29.88 $ 30.94 Other foreign 12.87 10.17 Europe (UK) 4.65 3.58 Mexico 4.46 4.07 China 21.33 18.44 India 0.84 0.43 Corporate 26.33 16.92 Consolidated assets $ 100.36 $ 84.55 Property and Equipment: USA $ 2.01 $ 2.09 Other foreign 1.46 1.55 Europe (UK) 0.03 0.03 Mexico 2.02 2.05 China 1.93 2.05 India 0.10 0.03 Corporate 1.05 0.75 Less intersegment 0.02 (0.02) Consolidated property and equipment $ 8.62 $ 8.53 Goodwill: USA $ 0.87 $ 0.87 Consolidated goodwill $ 0.87 $ 0.87 *Negative assets reflect intersegment amounts eliminated in consolidation</t>
  </si>
  <si>
    <t>Summary of Significant Accounting Policies (Details Textual) - USD ($)</t>
  </si>
  <si>
    <t>Business And Significant Accounting Policies [Line Items]</t>
  </si>
  <si>
    <t>Foreign Currency Transaction Gain, before Tax</t>
  </si>
  <si>
    <t>Inventories, net (Details) - USD ($) $ in Thousands</t>
  </si>
  <si>
    <t>Inventory [Line Items]</t>
  </si>
  <si>
    <t>Raw materials</t>
  </si>
  <si>
    <t>Work-in-process</t>
  </si>
  <si>
    <t>Finished goods</t>
  </si>
  <si>
    <t>Inventory, Net, Total</t>
  </si>
  <si>
    <t>Debt (Details) - USD ($) $ in Thousands</t>
  </si>
  <si>
    <t>Short-Term Debt</t>
  </si>
  <si>
    <t>Long-term debt</t>
  </si>
  <si>
    <t>Current Maturity of Long-term debt</t>
  </si>
  <si>
    <t>Revolving Credit Facility</t>
  </si>
  <si>
    <t>Argentina</t>
  </si>
  <si>
    <t>Canada</t>
  </si>
  <si>
    <t>UK</t>
  </si>
  <si>
    <t>USA</t>
  </si>
  <si>
    <t>Debt (Details 1) $ in Thousands</t>
  </si>
  <si>
    <t>Debt Instrument [Line Items]</t>
  </si>
  <si>
    <t>Total</t>
  </si>
  <si>
    <t>1 Year or less</t>
  </si>
  <si>
    <t>2 Years</t>
  </si>
  <si>
    <t>3 Years</t>
  </si>
  <si>
    <t>4 Years</t>
  </si>
  <si>
    <t>5 Years</t>
  </si>
  <si>
    <t>After 5 Years</t>
  </si>
  <si>
    <t>Revolving credit facility [Member]</t>
  </si>
  <si>
    <t>Borrowings In USA [Member]</t>
  </si>
  <si>
    <t>Borrowings in Canada [Member]</t>
  </si>
  <si>
    <t>Borrowings in UK [Member]</t>
  </si>
  <si>
    <t>Borrowings in Argentina [Member]</t>
  </si>
  <si>
    <t>Debt (Details Textual)</t>
  </si>
  <si>
    <t>May 10, 2017USD ($)</t>
  </si>
  <si>
    <t>Dec. 31, 2016</t>
  </si>
  <si>
    <t>Dec. 31, 2014USD ($)</t>
  </si>
  <si>
    <t>Sep. 30, 2013USD ($)</t>
  </si>
  <si>
    <t>Sep. 30, 2013CAD</t>
  </si>
  <si>
    <t>Oct. 31, 2017ARS</t>
  </si>
  <si>
    <t>Jun. 28, 2017</t>
  </si>
  <si>
    <t>May 19, 2017USD ($)</t>
  </si>
  <si>
    <t>May 19, 2017ARS</t>
  </si>
  <si>
    <t>Jan. 31, 2017USD ($)</t>
  </si>
  <si>
    <t>Jan. 31, 2017CAD</t>
  </si>
  <si>
    <t>Jul. 01, 2016USD ($)</t>
  </si>
  <si>
    <t>Jul. 01, 2016ARS</t>
  </si>
  <si>
    <t>Apr. 30, 2015USD ($)</t>
  </si>
  <si>
    <t>Dec. 31, 2014GBP (£)</t>
  </si>
  <si>
    <t>Jun. 28, 2013USD ($)</t>
  </si>
  <si>
    <t>Line of Credit Facility, Interest Rate Description</t>
  </si>
  <si>
    <t>For that portion of the term loan that consists of Eurodollar loans, the term loan shall bear interest at the LIBOR Market Index Rate (&amp;#8220;LIBOR&amp;#8221;) plus 2.0% per annum, and for that portion of the term loan that consists of base rate loans, the term loan shall bear interest at the base rate then in effect plus 1.0% per annum. All principal and unpaid accrued interest under the revolver credit facility shall be due and payable on the maturity date of the revolver. For that portion of the revolver loan that consists of Eurodollar loans, the revolver shall bear interest at LIBOR plus a margin rate of 1.75% per annum for the first six months and thereafter between 1.5% and 2.0%, depending on the Company&amp;#8217;s &amp;#8220;availability calculation&amp;#8221; (as defined in the Loan Agreement) and, for that portion of the revolver that consists of base rate loans, the revolver shall bear interest at the base rate then in effect plus a margin rate of 0.75% per annum for the first six months and thereafter between 0.50% and 1.0%, depending on the availability calculation. As of the closing, the Company elected all borrowings under the Loan Agreement to accrue interest at LIBOR which, as of that date, was 0.99500% (1.2317% as of October 31, 2017). As such, the initial rate of interest for the revolver is 2.745% per annum and the initial rate of interest for the term loan is 2.995% per annum. The Loan Agreement provides for payment of an unused line fee of between 0.25% and 0.50%, depending on the amount by which the revolving credit loan commitment exceeds the amount of the revolving credit loans outstanding (including letters of credit), which shall be payable monthly in arrears on the average daily unused portion of the revolver.</t>
  </si>
  <si>
    <t>Long-term Debt, Current Maturities</t>
  </si>
  <si>
    <t>Long-term Debt</t>
  </si>
  <si>
    <t>Short-term Debt</t>
  </si>
  <si>
    <t>Argentina Loan [Member]</t>
  </si>
  <si>
    <t>Debt Instrument, Interest Rate, Stated Percentage</t>
  </si>
  <si>
    <t>20.00%</t>
  </si>
  <si>
    <t>27.06%</t>
  </si>
  <si>
    <t>Long-term Line of Credit</t>
  </si>
  <si>
    <t>Argentina Subsidiary [Member]</t>
  </si>
  <si>
    <t>Borrowings In UK [Member]</t>
  </si>
  <si>
    <t>Debt Instrument, Periodic Payment | CAD</t>
  </si>
  <si>
    <t>Line of Credit Facility, Maximum Borrowing Capacity</t>
  </si>
  <si>
    <t>Line Of Credit Facility Advance Rate</t>
  </si>
  <si>
    <t>3.46%</t>
  </si>
  <si>
    <t>Notes Payable</t>
  </si>
  <si>
    <t>Borrowings In UK [Member] | Amendment [Member]</t>
  </si>
  <si>
    <t>3.00%</t>
  </si>
  <si>
    <t>Borrowings In UK [Member] | Maximum [Member]</t>
  </si>
  <si>
    <t>Service Charge Percentage</t>
  </si>
  <si>
    <t>0.90%</t>
  </si>
  <si>
    <t>Borrowings In UK [Member] | Minimum [Member]</t>
  </si>
  <si>
    <t>0.85%</t>
  </si>
  <si>
    <t>Senior Loan Agreement [Member]</t>
  </si>
  <si>
    <t>Revolving Credit Facility [Member]</t>
  </si>
  <si>
    <t>Line of Credit Facility, Interest Rate at Period End</t>
  </si>
  <si>
    <t>4.25%</t>
  </si>
  <si>
    <t>Revolving Credit Facility [Member] | Sun Trust Bank [Member]</t>
  </si>
  <si>
    <t>Line Of Credit Facility, Borrowing Base Calculation, Percentage Of Accounts Receivable</t>
  </si>
  <si>
    <t>85.00%</t>
  </si>
  <si>
    <t>Line of Credit Facility, Expiration Date</t>
  </si>
  <si>
    <t>May 10,
		2020</t>
  </si>
  <si>
    <t>Line of Credit Facility, Periodic Payment</t>
  </si>
  <si>
    <t>Line of Credit Facility Increase Limit</t>
  </si>
  <si>
    <t>Line Of Credit Facility Borrowing Base Commitment Amount</t>
  </si>
  <si>
    <t>Line Of Credit Facility Borrowing Base Commitment Percentage</t>
  </si>
  <si>
    <t>7.50%</t>
  </si>
  <si>
    <t>Line of Credit Facility, Date of First Required Payment</t>
  </si>
  <si>
    <t>Jun. 1,
		2017</t>
  </si>
  <si>
    <t>Revolving Credit Facility [Member] | AloStar Bank of Commerce [Member]</t>
  </si>
  <si>
    <t>Repayments of Long-term Lines of Credit</t>
  </si>
  <si>
    <t>Term Loan [Member] | Sun Trust Bank [Member]</t>
  </si>
  <si>
    <t>Business Development Bank Of Canada [Member]</t>
  </si>
  <si>
    <t>Short-term Debt, Refinanced, Amount</t>
  </si>
  <si>
    <t>Debt Instrument, Term</t>
  </si>
  <si>
    <t>240 months</t>
  </si>
  <si>
    <t>Debt Instrument, Interest Rate, Effective Percentage</t>
  </si>
  <si>
    <t>6.45%</t>
  </si>
  <si>
    <t>Debt Instrument, Periodic Payment</t>
  </si>
  <si>
    <t>Letter of Credit [Member] | Sun Trust Bank [Member]</t>
  </si>
  <si>
    <t>Concentration of Risk (Details Textual) - USD ($) $ in Millions</t>
  </si>
  <si>
    <t>UNITED STATES</t>
  </si>
  <si>
    <t>Concentration Risk [Line Items]</t>
  </si>
  <si>
    <t>Interest-bearing Deposits in Banks and Other Financial Institutions</t>
  </si>
  <si>
    <t>Foreign Countries [Member]</t>
  </si>
  <si>
    <t>Customer Concentration Risk [Member]</t>
  </si>
  <si>
    <t>Concentration Risk, Customer</t>
  </si>
  <si>
    <t>No customer accounted for more than 10% of net sales</t>
  </si>
  <si>
    <t>Supplier Concentration Risk [Member]</t>
  </si>
  <si>
    <t>Concentration Risk, Supplier</t>
  </si>
  <si>
    <t>No supplier accounted for more than 10% of net purchases</t>
  </si>
  <si>
    <t>Stockholders’ Equity (Details)</t>
  </si>
  <si>
    <t>Sep. 12, 2017USD ($)shares</t>
  </si>
  <si>
    <t>Share-based Compensation Arrangement by Share-based Payment Award [Line Items]</t>
  </si>
  <si>
    <t>Number of shares awarded total | shares</t>
  </si>
  <si>
    <t>Value at grant date | $</t>
  </si>
  <si>
    <t>Employees [Member]</t>
  </si>
  <si>
    <t>Non-Employee Directors [Member]</t>
  </si>
  <si>
    <t>Maximum [Member]</t>
  </si>
  <si>
    <t>Maximum [Member] | Employees [Member]</t>
  </si>
  <si>
    <t>Maximum [Member] | Non-Employee Directors [Member]</t>
  </si>
  <si>
    <t>Minimum [Member]</t>
  </si>
  <si>
    <t>Minimum [Member] | Employees [Member]</t>
  </si>
  <si>
    <t>Minimum [Member] | Non-Employee Directors [Member]</t>
  </si>
  <si>
    <t>Weighted Average [Member]</t>
  </si>
  <si>
    <t>Weighted Average [Member] | Employees [Member]</t>
  </si>
  <si>
    <t>Weighted Average [Member] | Non-Employee Directors [Member]</t>
  </si>
  <si>
    <t>Stockholders’ Equity (Details 1) - USD ($)</t>
  </si>
  <si>
    <t>Total stock-based compensation costs</t>
  </si>
  <si>
    <t>Total income tax benefit recognized for stock-based compensation arrangements</t>
  </si>
  <si>
    <t>2012 Plan [Member]</t>
  </si>
  <si>
    <t>2015 Plan [Member]</t>
  </si>
  <si>
    <t>2017 Plan [Member]</t>
  </si>
  <si>
    <t>Stockholders’ Equity (Details 2)</t>
  </si>
  <si>
    <t>Oct. 31, 2017$ / sharesshares</t>
  </si>
  <si>
    <t>Outstanding Unvested Grants at Maximum at Beginning of FY18, restricted stock</t>
  </si>
  <si>
    <t>Granted during FY18 through October 31, 2017, restricted stock</t>
  </si>
  <si>
    <t>Becoming Vested during FY18 through October 31, 2017, restricted stock</t>
  </si>
  <si>
    <t>Forfeited during FY18 through October 31, 2017, restricted stock</t>
  </si>
  <si>
    <t>Outstanding Unvested Grants at Maximum at End of FY18, restricted stock</t>
  </si>
  <si>
    <t>Outstanding Unvested Grants at Maximum at Beginning of FY18, Weighted average grant date fair value (in dollars per share) | $ / shares</t>
  </si>
  <si>
    <t>Granted during FY18 through October 31, 2017, Weighted average grant date fair value (in dollars per share) | $ / shares</t>
  </si>
  <si>
    <t>Becoming Vested during FY18 through October 31, 2017, Weighted average grant date fair value (in dollars per share) | $ / shares</t>
  </si>
  <si>
    <t>Forfeited during FY18 through October 31, 2017, Weighted average grant date fair value (in dollars per share) | $ / shares</t>
  </si>
  <si>
    <t>Outstanding Unvested Grants at Maximum at End of FY18, Weighted average grant date fair value (in dollars per share) | $ / shares</t>
  </si>
  <si>
    <t>Restricted Stock Grants - Employees [Member]</t>
  </si>
  <si>
    <t>Restricted Stock Grants - Non-employee Directors [Member]</t>
  </si>
  <si>
    <t>Retainer In Stock- Non-employee Directors [Member]</t>
  </si>
  <si>
    <t>Stockholders’ Equity (Details Textual) - USD ($)</t>
  </si>
  <si>
    <t>Sep. 12, 2017</t>
  </si>
  <si>
    <t>Sep. 30, 2017</t>
  </si>
  <si>
    <t>Aug. 17, 2017</t>
  </si>
  <si>
    <t>Jun. 21, 2017</t>
  </si>
  <si>
    <t>Jul. 19, 2016</t>
  </si>
  <si>
    <t>Jul. 08, 2015</t>
  </si>
  <si>
    <t>Oct. 31, 2014</t>
  </si>
  <si>
    <t>Share-based Compensation Arrangement by Share-based Payment Award, Options, Grants in Period, Gross</t>
  </si>
  <si>
    <t>Stock Repurchase Program, Authorized Amount</t>
  </si>
  <si>
    <t>Class of Warrant or Right, Number of Securities Called by Warrants or Rights</t>
  </si>
  <si>
    <t>Class of Warrant or Right, Exercise Price of Warrants or Rights</t>
  </si>
  <si>
    <t>Class of Warrant or Right, Outstanding</t>
  </si>
  <si>
    <t>Common Stock, Shares, Issued</t>
  </si>
  <si>
    <t>Common Stock, Par Or Stated Value Per Share</t>
  </si>
  <si>
    <t>Shares Issued, Price Per Share</t>
  </si>
  <si>
    <t>Number of Share to be Issued under Underwriting Agreement</t>
  </si>
  <si>
    <t>Underwriting Discount per share Sold</t>
  </si>
  <si>
    <t>Share-based Compensation Arrangement by Share-based Payment Award, Number of Additional Shares Authorized</t>
  </si>
  <si>
    <t>Net Proceeds from Issuance of Common Stock after Deducting Underwriting Discounts and Estimated Offering Expenses</t>
  </si>
  <si>
    <t>Share Based Compensation Arrangements By Share Based Payment Award market liability</t>
  </si>
  <si>
    <t>Employee Service Share-Based Compensation, Nonvested Awards, Total Compensation Cost Not Yet Recognized, Stock Options At Base Line Performance</t>
  </si>
  <si>
    <t>Employee Service Share-based Compensation, Nonvested Awards, Compensation Cost Not yet Recognized, Period for Recognition</t>
  </si>
  <si>
    <t>3 years</t>
  </si>
  <si>
    <t>2012 Plan [Member] | Common Stock [Member]</t>
  </si>
  <si>
    <t>Share-based Compensation Arrangement by Share-based Payment Award, Options, Vested, Number of Shares</t>
  </si>
  <si>
    <t>Common Stock, Capital Shares Reserved for Future Issuance</t>
  </si>
  <si>
    <t>Stock Issued During Period, Shares, Restricted Stock Award, Gross</t>
  </si>
  <si>
    <t>2 years</t>
  </si>
  <si>
    <t>Stock Issued During Period, Shares, Share-based Compensation, Net of Forfeitures</t>
  </si>
  <si>
    <t>Share-based Compensation Arrangement by Share-based Payment Award, Shares Issued in Period</t>
  </si>
  <si>
    <t>Bonus-in-stock program [Member]</t>
  </si>
  <si>
    <t>Share-Based Compensation Arrangement By Share-Based Payment Award, Purchase Price Of Common Stock, Percent</t>
  </si>
  <si>
    <t>133.00%</t>
  </si>
  <si>
    <t>Restricted Stock [Member] | Maximum [Member]</t>
  </si>
  <si>
    <t>Share-based Compensation Arrangements by Share-based Payment Award, Options, Grants in Period, Weighted Average Exercise Price</t>
  </si>
  <si>
    <t>Restricted Stock [Member] | 2012 Plan [Member]</t>
  </si>
  <si>
    <t>Employee Service Share-based Compensation, Nonvested Awards, Compensation Not yet Recognized, Share-based Awards Other than Options</t>
  </si>
  <si>
    <t>Restricted Stock [Member] | 2015 Plan [Member]</t>
  </si>
  <si>
    <t>Employee Service Share-based Compensation, Nonvested Awards, Compensation Cost Not yet Recognized, Total</t>
  </si>
  <si>
    <t>Restricted Stock [Member] | 2017 Plan [Member]</t>
  </si>
  <si>
    <t>Employee Stock Option [Member]</t>
  </si>
  <si>
    <t>Stock Issued During Period, Shares, New Issues</t>
  </si>
  <si>
    <t>Performance-based Restricted Stock [Member] | 2017 Plan [Member]</t>
  </si>
  <si>
    <t>Restricted Stock or Unit Expense</t>
  </si>
  <si>
    <t>Stock Appreciation Rights [Member] | 2017 Plan [Member]</t>
  </si>
  <si>
    <t>Employees And Directors [Member] | 2012 Plan [Member]</t>
  </si>
  <si>
    <t>Share-based Compensation Arrangement by Share-based Payment Award, Number of Shares Available for Grant</t>
  </si>
  <si>
    <t>Income Taxes (Details Textual) - USD ($) $ in Millions</t>
  </si>
  <si>
    <t>Income Taxes [Line Items]</t>
  </si>
  <si>
    <t>Undistributed Earnings of Foreign Subsidiaries</t>
  </si>
  <si>
    <t>Deferred Tax Liability Not Recognized, Amount of Unrecognized Deferred Tax Liability, Undistributed Earnings of Foreign Subsidiaries</t>
  </si>
  <si>
    <t>Deferred Tax Assets, Valuation Allowance, Noncurrent</t>
  </si>
  <si>
    <t>Brazil [Member]</t>
  </si>
  <si>
    <t>Effective Income Tax Rate Reconciliation, Change in Deferred Tax Assets Valuation Allowance, Amount</t>
  </si>
  <si>
    <t>Effective Income Tax Rate Reconciliation, Deduction, Other, Amount</t>
  </si>
  <si>
    <t>Earnings Per Share (Details) - USD ($) $ / shares in Units, $ in Thousands</t>
  </si>
  <si>
    <t>Numerator:</t>
  </si>
  <si>
    <t>Net income from continuing operations</t>
  </si>
  <si>
    <t>Denominator:</t>
  </si>
  <si>
    <t>Denominator for basic earnings per share(weighted-average shares which reflect 356,441 shares in the treasury)</t>
  </si>
  <si>
    <t>Effect of dilutive securities from restricted stock plan, from dilutive effect of stock options and warrants</t>
  </si>
  <si>
    <t>Denominator for diluted earnings per share (adjusted weighted average shares)</t>
  </si>
  <si>
    <t>Basic earnings per share</t>
  </si>
  <si>
    <t>Diluted earnings per share</t>
  </si>
  <si>
    <t>Derivative Instruments and Foreign Currency Exposure (Details Textual) - USD ($)</t>
  </si>
  <si>
    <t>Derivative [Line Items]</t>
  </si>
  <si>
    <t>Derivative, Notional Amount</t>
  </si>
  <si>
    <t>Derivative Instruments and Hedges, Liabilities, Total</t>
  </si>
  <si>
    <t>Derivative Instruments and Hedges, Assets, Total</t>
  </si>
  <si>
    <t>Contingencies (Details Textual) BRL in Millions</t>
  </si>
  <si>
    <t>1 Months Ended</t>
  </si>
  <si>
    <t>Jul. 31, 2015USD ($)</t>
  </si>
  <si>
    <t>Oct. 31, 2017BRL</t>
  </si>
  <si>
    <t>Contingencies (Line Items)</t>
  </si>
  <si>
    <t>Maximum Amount of Future Labor Claims</t>
  </si>
  <si>
    <t>Percentage of Excess of Cap On Labor Claims Amount</t>
  </si>
  <si>
    <t>60.00%</t>
  </si>
  <si>
    <t>Lakeland Brazil [Member]</t>
  </si>
  <si>
    <t>Loss Contingency, Damages Sought, Value</t>
  </si>
  <si>
    <t>Loss Contingency, Damages Paid, Value</t>
  </si>
  <si>
    <t>Claim 2007-2009 By State Of Bahia [Member]</t>
  </si>
  <si>
    <t>Value Added Tax Fines And Penalties Defendable</t>
  </si>
  <si>
    <t>Claim December 2013 By State of Sao Paulo [Member] | Other Claims [Member]</t>
  </si>
  <si>
    <t>Value Added Tax Fines And Penalties</t>
  </si>
  <si>
    <t>Segment Reporting (Details) - USD ($) $ in Thousands</t>
  </si>
  <si>
    <t>Segment Reporting Information [Line Items]</t>
  </si>
  <si>
    <t>Domestic [Member]</t>
  </si>
  <si>
    <t>Sales Revenue, Percentage</t>
  </si>
  <si>
    <t>53.64%</t>
  </si>
  <si>
    <t>48.45%</t>
  </si>
  <si>
    <t>53.91%</t>
  </si>
  <si>
    <t>53.49%</t>
  </si>
  <si>
    <t>International [Member]</t>
  </si>
  <si>
    <t>46.36%</t>
  </si>
  <si>
    <t>51.55%</t>
  </si>
  <si>
    <t>46.09%</t>
  </si>
  <si>
    <t>46.51%</t>
  </si>
  <si>
    <t>Sales Revenue, Net [Member]</t>
  </si>
  <si>
    <t>100.00%</t>
  </si>
  <si>
    <t>Segment Reporting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1]</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t>
  </si>
  <si>
    <t>China [Member] | Intersegment Sales [Member]</t>
  </si>
  <si>
    <t>China [Member] | External Sales [Member]</t>
  </si>
  <si>
    <t>India [Member]</t>
  </si>
  <si>
    <t>Corporate [Member]</t>
  </si>
  <si>
    <t>Corporate [Member] | Intersegment Sales [Member]</t>
  </si>
  <si>
    <t>Negative assets reflect intersegment amounts eliminated in consolidation</t>
  </si>
</sst>
</file>

<file path=xl/styles.xml><?xml version="1.0" encoding="utf-8"?>
<styleSheet xmlns="http://schemas.openxmlformats.org/spreadsheetml/2006/main">
  <numFmts count="9">
    <numFmt formatCode="_(&quot;$ &quot;#,##0_);_(&quot;$ &quot;(#,##0)" numFmtId="164"/>
    <numFmt formatCode="_(&quot;$ &quot;#,##0.00_);_(&quot;$ &quot;(#,##0.00)" numFmtId="165"/>
    <numFmt formatCode="_(&quot;ARS &quot;#,##0_);_(&quot;ARS &quot;(#,##0)" numFmtId="166"/>
    <numFmt formatCode="_(&quot;CAD &quot;#,##0_);_(&quot;CAD &quot;(#,##0)" numFmtId="167"/>
    <numFmt formatCode="_(&quot;£ &quot;#,##0_);_(&quot;£ &quot;(#,##0)" numFmtId="168"/>
    <numFmt formatCode="_(&quot;$ &quot;#,##0.0_);_(&quot;$ &quot;(#,##0.0)" numFmtId="169"/>
    <numFmt formatCode="_(&quot;$ &quot;#,##0.000_);_(&quot;$ &quot;(#,##0.000)" numFmtId="170"/>
    <numFmt formatCode="#,##0.0_);(#,##0.0)" numFmtId="171"/>
    <numFmt formatCode="_(&quot;BRL &quot;#,##0.0_);_(&quot;BRL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98081</v>
      </c>
    </row>
    <row r="11" spans="1:3">
      <c r="A11" s="4" t="s">
        <v>17</v>
      </c>
      <c r="B11" s="4" t="s">
        <v>18</v>
      </c>
    </row>
    <row r="12" spans="1:3">
      <c r="A12" s="4" t="s">
        <v>19</v>
      </c>
      <c r="B12" s="4" t="s">
        <v>20</v>
      </c>
    </row>
    <row r="13" spans="1:3">
      <c r="A13" s="4" t="s">
        <v>21</v>
      </c>
      <c r="B13" s="4" t="s">
        <v>22</v>
      </c>
    </row>
    <row r="14" spans="1:3">
      <c r="A14" s="4" t="s">
        <v>23</v>
      </c>
      <c r="C14" s="5" t="n">
        <v>811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3960</v>
      </c>
      <c r="C3" s="7" t="n">
        <v>23243</v>
      </c>
      <c r="D3" s="7" t="n">
        <v>70831</v>
      </c>
      <c r="E3" s="7" t="n">
        <v>65881</v>
      </c>
    </row>
    <row r="4" spans="1:5">
      <c r="A4" s="4" t="s">
        <v>28</v>
      </c>
      <c r="B4" s="5" t="n">
        <v>14907</v>
      </c>
      <c r="C4" s="5" t="n">
        <v>14724</v>
      </c>
      <c r="D4" s="5" t="n">
        <v>44530</v>
      </c>
      <c r="E4" s="5" t="n">
        <v>41999</v>
      </c>
    </row>
    <row r="5" spans="1:5">
      <c r="A5" s="4" t="s">
        <v>29</v>
      </c>
      <c r="B5" s="5" t="n">
        <v>9053</v>
      </c>
      <c r="C5" s="5" t="n">
        <v>8519</v>
      </c>
      <c r="D5" s="5" t="n">
        <v>26301</v>
      </c>
      <c r="E5" s="5" t="n">
        <v>23882</v>
      </c>
    </row>
    <row r="6" spans="1:5">
      <c r="A6" s="4" t="s">
        <v>30</v>
      </c>
      <c r="B6" s="5" t="n">
        <v>6388</v>
      </c>
      <c r="C6" s="5" t="n">
        <v>6271</v>
      </c>
      <c r="D6" s="5" t="n">
        <v>18981</v>
      </c>
      <c r="E6" s="5" t="n">
        <v>18886</v>
      </c>
    </row>
    <row r="7" spans="1:5">
      <c r="A7" s="4" t="s">
        <v>31</v>
      </c>
      <c r="B7" s="5" t="n">
        <v>2665</v>
      </c>
      <c r="C7" s="5" t="n">
        <v>2248</v>
      </c>
      <c r="D7" s="5" t="n">
        <v>7320</v>
      </c>
      <c r="E7" s="5" t="n">
        <v>4996</v>
      </c>
    </row>
    <row r="8" spans="1:5">
      <c r="A8" s="4" t="s">
        <v>32</v>
      </c>
      <c r="B8" s="5" t="n">
        <v>7</v>
      </c>
      <c r="C8" s="5" t="n">
        <v>-2</v>
      </c>
      <c r="D8" s="5" t="n">
        <v>13</v>
      </c>
      <c r="E8" s="5" t="n">
        <v>20</v>
      </c>
    </row>
    <row r="9" spans="1:5">
      <c r="A9" s="4" t="s">
        <v>33</v>
      </c>
      <c r="B9" s="5" t="n">
        <v>-35</v>
      </c>
      <c r="C9" s="5" t="n">
        <v>-150</v>
      </c>
      <c r="D9" s="5" t="n">
        <v>-147</v>
      </c>
      <c r="E9" s="5" t="n">
        <v>-522</v>
      </c>
    </row>
    <row r="10" spans="1:5">
      <c r="A10" s="4" t="s">
        <v>34</v>
      </c>
      <c r="B10" s="5" t="n">
        <v>2637</v>
      </c>
      <c r="C10" s="5" t="n">
        <v>2096</v>
      </c>
      <c r="D10" s="5" t="n">
        <v>7186</v>
      </c>
      <c r="E10" s="5" t="n">
        <v>4494</v>
      </c>
    </row>
    <row r="11" spans="1:5">
      <c r="A11" s="4" t="s">
        <v>35</v>
      </c>
      <c r="B11" s="5" t="n">
        <v>831</v>
      </c>
      <c r="C11" s="5" t="n">
        <v>583</v>
      </c>
      <c r="D11" s="5" t="n">
        <v>1828</v>
      </c>
      <c r="E11" s="5" t="n">
        <v>1548</v>
      </c>
    </row>
    <row r="12" spans="1:5">
      <c r="A12" s="4" t="s">
        <v>36</v>
      </c>
      <c r="B12" s="7" t="n">
        <v>1806</v>
      </c>
      <c r="C12" s="7" t="n">
        <v>1513</v>
      </c>
      <c r="D12" s="7" t="n">
        <v>5358</v>
      </c>
      <c r="E12" s="7" t="n">
        <v>2946</v>
      </c>
    </row>
    <row r="13" spans="1:5">
      <c r="A13" s="3" t="s">
        <v>37</v>
      </c>
    </row>
    <row r="14" spans="1:5">
      <c r="A14" s="4" t="s">
        <v>38</v>
      </c>
      <c r="B14" s="8" t="n">
        <v>0.23</v>
      </c>
      <c r="C14" s="8" t="n">
        <v>0.21</v>
      </c>
      <c r="D14" s="8" t="n">
        <v>0.72</v>
      </c>
      <c r="E14" s="8" t="n">
        <v>0.41</v>
      </c>
    </row>
    <row r="15" spans="1:5">
      <c r="A15" s="4" t="s">
        <v>39</v>
      </c>
      <c r="B15" s="8" t="n">
        <v>0.23</v>
      </c>
      <c r="C15" s="8" t="n">
        <v>0.21</v>
      </c>
      <c r="D15" s="8" t="n">
        <v>0.71</v>
      </c>
      <c r="E15" s="8" t="n">
        <v>0.4</v>
      </c>
    </row>
    <row r="16" spans="1:5">
      <c r="A16" s="3" t="s">
        <v>40</v>
      </c>
    </row>
    <row r="17" spans="1:5">
      <c r="A17" s="4" t="s">
        <v>38</v>
      </c>
      <c r="B17" s="5" t="n">
        <v>7894582</v>
      </c>
      <c r="C17" s="5" t="n">
        <v>7258697</v>
      </c>
      <c r="D17" s="5" t="n">
        <v>7477202</v>
      </c>
      <c r="E17" s="5" t="n">
        <v>7255966</v>
      </c>
    </row>
    <row r="18" spans="1:5">
      <c r="A18" s="4" t="s">
        <v>39</v>
      </c>
      <c r="B18" s="5" t="n">
        <v>7922397</v>
      </c>
      <c r="C18" s="5" t="n">
        <v>7332997</v>
      </c>
      <c r="D18" s="5" t="n">
        <v>7530637</v>
      </c>
      <c r="E18" s="5" t="n">
        <v>73215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3" t="s">
        <v>232</v>
      </c>
    </row>
    <row r="4" spans="1:5">
      <c r="A4" s="4" t="s">
        <v>233</v>
      </c>
      <c r="B4" s="7" t="n">
        <v>119000</v>
      </c>
      <c r="C4" s="7" t="n">
        <v>38000</v>
      </c>
      <c r="D4" s="7" t="n">
        <v>586000</v>
      </c>
      <c r="E4" s="7" t="n">
        <v>24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4</v>
      </c>
      <c r="B1" s="2" t="s">
        <v>2</v>
      </c>
      <c r="C1" s="2" t="s">
        <v>48</v>
      </c>
    </row>
    <row r="2" spans="1:3">
      <c r="A2" s="3" t="s">
        <v>235</v>
      </c>
    </row>
    <row r="3" spans="1:3">
      <c r="A3" s="4" t="s">
        <v>236</v>
      </c>
      <c r="B3" s="7" t="n">
        <v>13490</v>
      </c>
      <c r="C3" s="7" t="n">
        <v>14312</v>
      </c>
    </row>
    <row r="4" spans="1:3">
      <c r="A4" s="4" t="s">
        <v>237</v>
      </c>
      <c r="B4" s="5" t="n">
        <v>1993</v>
      </c>
      <c r="C4" s="5" t="n">
        <v>1233</v>
      </c>
    </row>
    <row r="5" spans="1:3">
      <c r="A5" s="4" t="s">
        <v>238</v>
      </c>
      <c r="B5" s="5" t="n">
        <v>22970</v>
      </c>
      <c r="C5" s="5" t="n">
        <v>19990</v>
      </c>
    </row>
    <row r="6" spans="1:3">
      <c r="A6" s="4" t="s">
        <v>239</v>
      </c>
      <c r="B6" s="7" t="n">
        <v>38453</v>
      </c>
      <c r="C6" s="7" t="n">
        <v>355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0</v>
      </c>
      <c r="B1" s="2" t="s">
        <v>2</v>
      </c>
      <c r="C1" s="2" t="s">
        <v>48</v>
      </c>
    </row>
    <row r="2" spans="1:3">
      <c r="A2" s="4" t="s">
        <v>241</v>
      </c>
      <c r="B2" s="7" t="n">
        <v>754</v>
      </c>
      <c r="C2" s="7" t="n">
        <v>153</v>
      </c>
    </row>
    <row r="3" spans="1:3">
      <c r="A3" s="4" t="s">
        <v>242</v>
      </c>
      <c r="B3" s="5" t="n">
        <v>1351</v>
      </c>
      <c r="C3" s="5" t="n">
        <v>716</v>
      </c>
    </row>
    <row r="4" spans="1:3">
      <c r="A4" s="4" t="s">
        <v>243</v>
      </c>
      <c r="B4" s="5" t="n">
        <v>158</v>
      </c>
      <c r="C4" s="5" t="n">
        <v>50</v>
      </c>
    </row>
    <row r="5" spans="1:3">
      <c r="A5" s="4" t="s">
        <v>244</v>
      </c>
      <c r="B5" s="5" t="n">
        <v>0</v>
      </c>
      <c r="C5" s="5" t="n">
        <v>4865</v>
      </c>
    </row>
    <row r="6" spans="1:3">
      <c r="A6" s="4" t="s">
        <v>245</v>
      </c>
    </row>
    <row r="7" spans="1:3">
      <c r="A7" s="4" t="s">
        <v>241</v>
      </c>
      <c r="B7" s="5" t="n">
        <v>60</v>
      </c>
      <c r="C7" s="5" t="n">
        <v>27</v>
      </c>
    </row>
    <row r="8" spans="1:3">
      <c r="A8" s="4" t="s">
        <v>242</v>
      </c>
      <c r="B8" s="5" t="n">
        <v>0</v>
      </c>
      <c r="C8" s="5" t="n">
        <v>0</v>
      </c>
    </row>
    <row r="9" spans="1:3">
      <c r="A9" s="4" t="s">
        <v>243</v>
      </c>
      <c r="B9" s="5" t="n">
        <v>0</v>
      </c>
      <c r="C9" s="5" t="n">
        <v>0</v>
      </c>
    </row>
    <row r="10" spans="1:3">
      <c r="A10" s="4" t="s">
        <v>244</v>
      </c>
      <c r="B10" s="5" t="n">
        <v>0</v>
      </c>
      <c r="C10" s="5" t="n">
        <v>0</v>
      </c>
    </row>
    <row r="11" spans="1:3">
      <c r="A11" s="4" t="s">
        <v>246</v>
      </c>
    </row>
    <row r="12" spans="1:3">
      <c r="A12" s="4" t="s">
        <v>241</v>
      </c>
      <c r="B12" s="5" t="n">
        <v>0</v>
      </c>
      <c r="C12" s="5" t="n">
        <v>0</v>
      </c>
    </row>
    <row r="13" spans="1:3">
      <c r="A13" s="4" t="s">
        <v>242</v>
      </c>
      <c r="B13" s="5" t="n">
        <v>0</v>
      </c>
      <c r="C13" s="5" t="n">
        <v>716</v>
      </c>
    </row>
    <row r="14" spans="1:3">
      <c r="A14" s="4" t="s">
        <v>243</v>
      </c>
      <c r="B14" s="5" t="n">
        <v>0</v>
      </c>
      <c r="C14" s="5" t="n">
        <v>50</v>
      </c>
    </row>
    <row r="15" spans="1:3">
      <c r="A15" s="4" t="s">
        <v>244</v>
      </c>
      <c r="B15" s="5" t="n">
        <v>0</v>
      </c>
      <c r="C15" s="5" t="n">
        <v>0</v>
      </c>
    </row>
    <row r="16" spans="1:3">
      <c r="A16" s="4" t="s">
        <v>247</v>
      </c>
    </row>
    <row r="17" spans="1:3">
      <c r="A17" s="4" t="s">
        <v>241</v>
      </c>
      <c r="B17" s="5" t="n">
        <v>694</v>
      </c>
      <c r="C17" s="5" t="n">
        <v>126</v>
      </c>
    </row>
    <row r="18" spans="1:3">
      <c r="A18" s="4" t="s">
        <v>242</v>
      </c>
      <c r="B18" s="5" t="n">
        <v>0</v>
      </c>
      <c r="C18" s="5" t="n">
        <v>0</v>
      </c>
    </row>
    <row r="19" spans="1:3">
      <c r="A19" s="4" t="s">
        <v>243</v>
      </c>
      <c r="B19" s="5" t="n">
        <v>0</v>
      </c>
      <c r="C19" s="5" t="n">
        <v>0</v>
      </c>
    </row>
    <row r="20" spans="1:3">
      <c r="A20" s="4" t="s">
        <v>244</v>
      </c>
      <c r="B20" s="5" t="n">
        <v>0</v>
      </c>
      <c r="C20" s="5" t="n">
        <v>0</v>
      </c>
    </row>
    <row r="21" spans="1:3">
      <c r="A21" s="4" t="s">
        <v>248</v>
      </c>
    </row>
    <row r="22" spans="1:3">
      <c r="A22" s="4" t="s">
        <v>241</v>
      </c>
      <c r="B22" s="5" t="n">
        <v>0</v>
      </c>
      <c r="C22" s="5" t="n">
        <v>0</v>
      </c>
    </row>
    <row r="23" spans="1:3">
      <c r="A23" s="4" t="s">
        <v>242</v>
      </c>
      <c r="B23" s="5" t="n">
        <v>1351</v>
      </c>
      <c r="C23" s="5" t="n">
        <v>0</v>
      </c>
    </row>
    <row r="24" spans="1:3">
      <c r="A24" s="4" t="s">
        <v>243</v>
      </c>
      <c r="B24" s="5" t="n">
        <v>158</v>
      </c>
      <c r="C24" s="5" t="n">
        <v>0</v>
      </c>
    </row>
    <row r="25" spans="1:3">
      <c r="A25" s="4" t="s">
        <v>244</v>
      </c>
      <c r="B25" s="7" t="n">
        <v>0</v>
      </c>
      <c r="C25" s="7" t="n">
        <v>48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35"/>
    <col customWidth="1" max="2" min="2" width="21"/>
  </cols>
  <sheetData>
    <row r="1" spans="1:2">
      <c r="A1" s="1" t="s">
        <v>249</v>
      </c>
      <c r="B1" s="2" t="s">
        <v>132</v>
      </c>
    </row>
    <row r="2" spans="1:2">
      <c r="A2" s="3" t="s">
        <v>250</v>
      </c>
    </row>
    <row r="3" spans="1:2">
      <c r="A3" s="4" t="s">
        <v>251</v>
      </c>
      <c r="B3" s="7" t="n">
        <v>2263</v>
      </c>
    </row>
    <row r="4" spans="1:2">
      <c r="A4" s="4" t="s">
        <v>252</v>
      </c>
      <c r="B4" s="5" t="n">
        <v>912</v>
      </c>
    </row>
    <row r="5" spans="1:2">
      <c r="A5" s="4" t="s">
        <v>253</v>
      </c>
      <c r="B5" s="5" t="n">
        <v>158</v>
      </c>
    </row>
    <row r="6" spans="1:2">
      <c r="A6" s="4" t="s">
        <v>254</v>
      </c>
      <c r="B6" s="5" t="n">
        <v>1193</v>
      </c>
    </row>
    <row r="7" spans="1:2">
      <c r="A7" s="4" t="s">
        <v>255</v>
      </c>
      <c r="B7" s="5" t="n">
        <v>0</v>
      </c>
    </row>
    <row r="8" spans="1:2">
      <c r="A8" s="4" t="s">
        <v>256</v>
      </c>
      <c r="B8" s="5" t="n">
        <v>0</v>
      </c>
    </row>
    <row r="9" spans="1:2">
      <c r="A9" s="4" t="s">
        <v>257</v>
      </c>
      <c r="B9" s="5" t="n">
        <v>0</v>
      </c>
    </row>
    <row r="10" spans="1:2">
      <c r="A10" s="4" t="s">
        <v>258</v>
      </c>
    </row>
    <row r="11" spans="1:2">
      <c r="A11" s="3" t="s">
        <v>250</v>
      </c>
    </row>
    <row r="12" spans="1:2">
      <c r="A12" s="4" t="s">
        <v>251</v>
      </c>
      <c r="B12" s="5" t="n">
        <v>0</v>
      </c>
    </row>
    <row r="13" spans="1:2">
      <c r="A13" s="4" t="s">
        <v>252</v>
      </c>
      <c r="B13" s="5" t="n">
        <v>0</v>
      </c>
    </row>
    <row r="14" spans="1:2">
      <c r="A14" s="4" t="s">
        <v>253</v>
      </c>
      <c r="B14" s="5" t="n">
        <v>0</v>
      </c>
    </row>
    <row r="15" spans="1:2">
      <c r="A15" s="4" t="s">
        <v>254</v>
      </c>
      <c r="B15" s="5" t="n">
        <v>0</v>
      </c>
    </row>
    <row r="16" spans="1:2">
      <c r="A16" s="4" t="s">
        <v>255</v>
      </c>
      <c r="B16" s="5" t="n">
        <v>0</v>
      </c>
    </row>
    <row r="17" spans="1:2">
      <c r="A17" s="4" t="s">
        <v>256</v>
      </c>
      <c r="B17" s="5" t="n">
        <v>0</v>
      </c>
    </row>
    <row r="18" spans="1:2">
      <c r="A18" s="4" t="s">
        <v>257</v>
      </c>
      <c r="B18" s="5" t="n">
        <v>0</v>
      </c>
    </row>
    <row r="19" spans="1:2">
      <c r="A19" s="4" t="s">
        <v>259</v>
      </c>
    </row>
    <row r="20" spans="1:2">
      <c r="A20" s="3" t="s">
        <v>250</v>
      </c>
    </row>
    <row r="21" spans="1:2">
      <c r="A21" s="4" t="s">
        <v>251</v>
      </c>
      <c r="B21" s="5" t="n">
        <v>1509</v>
      </c>
    </row>
    <row r="22" spans="1:2">
      <c r="A22" s="4" t="s">
        <v>252</v>
      </c>
      <c r="B22" s="5" t="n">
        <v>158</v>
      </c>
    </row>
    <row r="23" spans="1:2">
      <c r="A23" s="4" t="s">
        <v>253</v>
      </c>
      <c r="B23" s="5" t="n">
        <v>158</v>
      </c>
    </row>
    <row r="24" spans="1:2">
      <c r="A24" s="4" t="s">
        <v>254</v>
      </c>
      <c r="B24" s="5" t="n">
        <v>1193</v>
      </c>
    </row>
    <row r="25" spans="1:2">
      <c r="A25" s="4" t="s">
        <v>255</v>
      </c>
      <c r="B25" s="5" t="n">
        <v>0</v>
      </c>
    </row>
    <row r="26" spans="1:2">
      <c r="A26" s="4" t="s">
        <v>256</v>
      </c>
      <c r="B26" s="5" t="n">
        <v>0</v>
      </c>
    </row>
    <row r="27" spans="1:2">
      <c r="A27" s="4" t="s">
        <v>257</v>
      </c>
      <c r="B27" s="5" t="n">
        <v>0</v>
      </c>
    </row>
    <row r="28" spans="1:2">
      <c r="A28" s="4" t="s">
        <v>260</v>
      </c>
    </row>
    <row r="29" spans="1:2">
      <c r="A29" s="3" t="s">
        <v>250</v>
      </c>
    </row>
    <row r="30" spans="1:2">
      <c r="A30" s="4" t="s">
        <v>251</v>
      </c>
      <c r="B30" s="5" t="n">
        <v>0</v>
      </c>
    </row>
    <row r="31" spans="1:2">
      <c r="A31" s="4" t="s">
        <v>252</v>
      </c>
      <c r="B31" s="5" t="n">
        <v>0</v>
      </c>
    </row>
    <row r="32" spans="1:2">
      <c r="A32" s="4" t="s">
        <v>253</v>
      </c>
      <c r="B32" s="5" t="n">
        <v>0</v>
      </c>
    </row>
    <row r="33" spans="1:2">
      <c r="A33" s="4" t="s">
        <v>254</v>
      </c>
      <c r="B33" s="5" t="n">
        <v>0</v>
      </c>
    </row>
    <row r="34" spans="1:2">
      <c r="A34" s="4" t="s">
        <v>255</v>
      </c>
      <c r="B34" s="5" t="n">
        <v>0</v>
      </c>
    </row>
    <row r="35" spans="1:2">
      <c r="A35" s="4" t="s">
        <v>256</v>
      </c>
      <c r="B35" s="5" t="n">
        <v>0</v>
      </c>
    </row>
    <row r="36" spans="1:2">
      <c r="A36" s="4" t="s">
        <v>257</v>
      </c>
      <c r="B36" s="5" t="n">
        <v>0</v>
      </c>
    </row>
    <row r="37" spans="1:2">
      <c r="A37" s="4" t="s">
        <v>261</v>
      </c>
    </row>
    <row r="38" spans="1:2">
      <c r="A38" s="3" t="s">
        <v>250</v>
      </c>
    </row>
    <row r="39" spans="1:2">
      <c r="A39" s="4" t="s">
        <v>251</v>
      </c>
      <c r="B39" s="5" t="n">
        <v>694</v>
      </c>
    </row>
    <row r="40" spans="1:2">
      <c r="A40" s="4" t="s">
        <v>252</v>
      </c>
      <c r="B40" s="5" t="n">
        <v>694</v>
      </c>
    </row>
    <row r="41" spans="1:2">
      <c r="A41" s="4" t="s">
        <v>253</v>
      </c>
      <c r="B41" s="5" t="n">
        <v>0</v>
      </c>
    </row>
    <row r="42" spans="1:2">
      <c r="A42" s="4" t="s">
        <v>254</v>
      </c>
      <c r="B42" s="5" t="n">
        <v>0</v>
      </c>
    </row>
    <row r="43" spans="1:2">
      <c r="A43" s="4" t="s">
        <v>255</v>
      </c>
      <c r="B43" s="5" t="n">
        <v>0</v>
      </c>
    </row>
    <row r="44" spans="1:2">
      <c r="A44" s="4" t="s">
        <v>256</v>
      </c>
      <c r="B44" s="5" t="n">
        <v>0</v>
      </c>
    </row>
    <row r="45" spans="1:2">
      <c r="A45" s="4" t="s">
        <v>257</v>
      </c>
      <c r="B45" s="5" t="n">
        <v>0</v>
      </c>
    </row>
    <row r="46" spans="1:2">
      <c r="A46" s="4" t="s">
        <v>262</v>
      </c>
    </row>
    <row r="47" spans="1:2">
      <c r="A47" s="3" t="s">
        <v>250</v>
      </c>
    </row>
    <row r="48" spans="1:2">
      <c r="A48" s="4" t="s">
        <v>251</v>
      </c>
      <c r="B48" s="5" t="n">
        <v>60</v>
      </c>
    </row>
    <row r="49" spans="1:2">
      <c r="A49" s="4" t="s">
        <v>252</v>
      </c>
      <c r="B49" s="5" t="n">
        <v>60</v>
      </c>
    </row>
    <row r="50" spans="1:2">
      <c r="A50" s="4" t="s">
        <v>253</v>
      </c>
      <c r="B50" s="5" t="n">
        <v>0</v>
      </c>
    </row>
    <row r="51" spans="1:2">
      <c r="A51" s="4" t="s">
        <v>254</v>
      </c>
      <c r="B51" s="5" t="n">
        <v>0</v>
      </c>
    </row>
    <row r="52" spans="1:2">
      <c r="A52" s="4" t="s">
        <v>255</v>
      </c>
      <c r="B52" s="5" t="n">
        <v>0</v>
      </c>
    </row>
    <row r="53" spans="1:2">
      <c r="A53" s="4" t="s">
        <v>256</v>
      </c>
      <c r="B53" s="5" t="n">
        <v>0</v>
      </c>
    </row>
    <row r="54" spans="1:2">
      <c r="A54" s="4" t="s">
        <v>257</v>
      </c>
      <c r="B5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5</v>
      </c>
      <c r="D1" s="2" t="s">
        <v>1</v>
      </c>
    </row>
    <row r="2" spans="1:5">
      <c r="B2" s="2" t="s">
        <v>2</v>
      </c>
      <c r="C2" s="2" t="s">
        <v>26</v>
      </c>
      <c r="D2" s="2" t="s">
        <v>2</v>
      </c>
      <c r="E2" s="2" t="s">
        <v>26</v>
      </c>
    </row>
    <row r="3" spans="1:5">
      <c r="A3" s="4" t="s">
        <v>36</v>
      </c>
      <c r="B3" s="7" t="n">
        <v>1806</v>
      </c>
      <c r="C3" s="7" t="n">
        <v>1513</v>
      </c>
      <c r="D3" s="7" t="n">
        <v>5358</v>
      </c>
      <c r="E3" s="7" t="n">
        <v>2946</v>
      </c>
    </row>
    <row r="4" spans="1:5">
      <c r="A4" s="3" t="s">
        <v>42</v>
      </c>
    </row>
    <row r="5" spans="1:5">
      <c r="A5" s="4" t="s">
        <v>43</v>
      </c>
      <c r="B5" s="5" t="n">
        <v>122</v>
      </c>
      <c r="C5" s="5" t="n">
        <v>0</v>
      </c>
      <c r="D5" s="5" t="n">
        <v>-80</v>
      </c>
      <c r="E5" s="5" t="n">
        <v>23</v>
      </c>
    </row>
    <row r="6" spans="1:5">
      <c r="A6" s="4" t="s">
        <v>44</v>
      </c>
      <c r="B6" s="5" t="n">
        <v>-40</v>
      </c>
      <c r="C6" s="5" t="n">
        <v>-193</v>
      </c>
      <c r="D6" s="5" t="n">
        <v>292</v>
      </c>
      <c r="E6" s="5" t="n">
        <v>-102</v>
      </c>
    </row>
    <row r="7" spans="1:5">
      <c r="A7" s="4" t="s">
        <v>45</v>
      </c>
      <c r="B7" s="5" t="n">
        <v>82</v>
      </c>
      <c r="C7" s="5" t="n">
        <v>-193</v>
      </c>
      <c r="D7" s="5" t="n">
        <v>212</v>
      </c>
      <c r="E7" s="5" t="n">
        <v>-79</v>
      </c>
    </row>
    <row r="8" spans="1:5">
      <c r="A8" s="4" t="s">
        <v>46</v>
      </c>
      <c r="B8" s="7" t="n">
        <v>1888</v>
      </c>
      <c r="C8" s="7" t="n">
        <v>1320</v>
      </c>
      <c r="D8" s="7" t="n">
        <v>5570</v>
      </c>
      <c r="E8" s="7" t="n">
        <v>28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17"/>
    <col customWidth="1" max="7" min="7" width="21"/>
    <col customWidth="1" max="8" min="8" width="17"/>
    <col customWidth="1" max="9" min="9" width="14"/>
    <col customWidth="1" max="10" min="10" width="20"/>
    <col customWidth="1" max="11" min="11" width="16"/>
    <col customWidth="1" max="12" min="12" width="21"/>
    <col customWidth="1" max="13" min="13" width="17"/>
    <col customWidth="1" max="14" min="14" width="21"/>
    <col customWidth="1" max="15" min="15" width="17"/>
    <col customWidth="1" max="16" min="16" width="21"/>
    <col customWidth="1" max="17" min="17" width="21"/>
    <col customWidth="1" max="18" min="18" width="21"/>
  </cols>
  <sheetData>
    <row r="1" spans="1:18">
      <c r="A1" s="1" t="s">
        <v>263</v>
      </c>
      <c r="B1" s="2" t="s">
        <v>264</v>
      </c>
      <c r="C1" s="2" t="s">
        <v>265</v>
      </c>
      <c r="D1" s="2" t="s">
        <v>266</v>
      </c>
      <c r="E1" s="2" t="s">
        <v>267</v>
      </c>
      <c r="F1" s="2" t="s">
        <v>268</v>
      </c>
      <c r="G1" s="2" t="s">
        <v>132</v>
      </c>
      <c r="H1" s="2" t="s">
        <v>269</v>
      </c>
      <c r="I1" s="2" t="s">
        <v>270</v>
      </c>
      <c r="J1" s="2" t="s">
        <v>271</v>
      </c>
      <c r="K1" s="2" t="s">
        <v>272</v>
      </c>
      <c r="L1" s="2" t="s">
        <v>273</v>
      </c>
      <c r="M1" s="2" t="s">
        <v>274</v>
      </c>
      <c r="N1" s="2" t="s">
        <v>275</v>
      </c>
      <c r="O1" s="2" t="s">
        <v>276</v>
      </c>
      <c r="P1" s="2" t="s">
        <v>277</v>
      </c>
      <c r="Q1" s="2" t="s">
        <v>278</v>
      </c>
      <c r="R1" s="2" t="s">
        <v>279</v>
      </c>
    </row>
    <row r="2" spans="1:18">
      <c r="A2" s="3" t="s">
        <v>250</v>
      </c>
    </row>
    <row r="3" spans="1:18">
      <c r="A3" s="4" t="s">
        <v>280</v>
      </c>
      <c r="B3" s="4" t="s">
        <v>281</v>
      </c>
    </row>
    <row r="4" spans="1:18">
      <c r="A4" s="4" t="s">
        <v>282</v>
      </c>
      <c r="G4" s="7" t="n">
        <v>158000</v>
      </c>
      <c r="L4" s="7" t="n">
        <v>50000</v>
      </c>
    </row>
    <row r="5" spans="1:18">
      <c r="A5" s="4" t="s">
        <v>283</v>
      </c>
      <c r="G5" s="5" t="n">
        <v>2263000</v>
      </c>
    </row>
    <row r="6" spans="1:18">
      <c r="A6" s="4" t="s">
        <v>284</v>
      </c>
      <c r="G6" s="5" t="n">
        <v>754000</v>
      </c>
      <c r="L6" s="5" t="n">
        <v>153000</v>
      </c>
    </row>
    <row r="7" spans="1:18">
      <c r="A7" s="4" t="s">
        <v>285</v>
      </c>
    </row>
    <row r="8" spans="1:18">
      <c r="A8" s="3" t="s">
        <v>250</v>
      </c>
    </row>
    <row r="9" spans="1:18">
      <c r="A9" s="4" t="s">
        <v>286</v>
      </c>
      <c r="J9" s="4" t="s">
        <v>287</v>
      </c>
      <c r="K9" s="4" t="s">
        <v>287</v>
      </c>
      <c r="N9" s="4" t="s">
        <v>288</v>
      </c>
      <c r="O9" s="4" t="s">
        <v>288</v>
      </c>
    </row>
    <row r="10" spans="1:18">
      <c r="A10" s="4" t="s">
        <v>289</v>
      </c>
      <c r="G10" s="5" t="n">
        <v>60000</v>
      </c>
      <c r="H10" s="9" t="n">
        <v>1100000</v>
      </c>
      <c r="J10" s="7" t="n">
        <v>112000</v>
      </c>
      <c r="K10" s="9" t="n">
        <v>1800000</v>
      </c>
      <c r="N10" s="7" t="n">
        <v>38000</v>
      </c>
      <c r="O10" s="9" t="n">
        <v>569000</v>
      </c>
    </row>
    <row r="11" spans="1:18">
      <c r="A11" s="4" t="s">
        <v>290</v>
      </c>
    </row>
    <row r="12" spans="1:18">
      <c r="A12" s="3" t="s">
        <v>250</v>
      </c>
    </row>
    <row r="13" spans="1:18">
      <c r="A13" s="4" t="s">
        <v>289</v>
      </c>
      <c r="G13" s="5" t="n">
        <v>60000</v>
      </c>
      <c r="P13" s="7" t="n">
        <v>300000</v>
      </c>
    </row>
    <row r="14" spans="1:18">
      <c r="A14" s="4" t="s">
        <v>291</v>
      </c>
    </row>
    <row r="15" spans="1:18">
      <c r="A15" s="3" t="s">
        <v>250</v>
      </c>
    </row>
    <row r="16" spans="1:18">
      <c r="A16" s="4" t="s">
        <v>292</v>
      </c>
      <c r="F16" s="10" t="n">
        <v>400000</v>
      </c>
    </row>
    <row r="17" spans="1:18">
      <c r="A17" s="4" t="s">
        <v>293</v>
      </c>
      <c r="D17" s="7" t="n">
        <v>1900000</v>
      </c>
      <c r="Q17" s="11" t="n">
        <v>1250000</v>
      </c>
    </row>
    <row r="18" spans="1:18">
      <c r="A18" s="4" t="s">
        <v>294</v>
      </c>
      <c r="D18" s="4" t="s">
        <v>295</v>
      </c>
    </row>
    <row r="19" spans="1:18">
      <c r="A19" s="4" t="s">
        <v>284</v>
      </c>
      <c r="G19" s="5" t="n">
        <v>700000</v>
      </c>
      <c r="L19" s="5" t="n">
        <v>100000</v>
      </c>
    </row>
    <row r="20" spans="1:18">
      <c r="A20" s="4" t="s">
        <v>296</v>
      </c>
      <c r="D20" s="7" t="n">
        <v>600000</v>
      </c>
    </row>
    <row r="21" spans="1:18">
      <c r="A21" s="4" t="s">
        <v>297</v>
      </c>
    </row>
    <row r="22" spans="1:18">
      <c r="A22" s="3" t="s">
        <v>250</v>
      </c>
    </row>
    <row r="23" spans="1:18">
      <c r="A23" s="4" t="s">
        <v>293</v>
      </c>
      <c r="D23" s="7" t="n">
        <v>2300000</v>
      </c>
      <c r="Q23" s="11" t="n">
        <v>1500000</v>
      </c>
    </row>
    <row r="24" spans="1:18">
      <c r="A24" s="4" t="s">
        <v>294</v>
      </c>
      <c r="D24" s="4" t="s">
        <v>298</v>
      </c>
    </row>
    <row r="25" spans="1:18">
      <c r="A25" s="4" t="s">
        <v>299</v>
      </c>
    </row>
    <row r="26" spans="1:18">
      <c r="A26" s="3" t="s">
        <v>250</v>
      </c>
    </row>
    <row r="27" spans="1:18">
      <c r="A27" s="4" t="s">
        <v>300</v>
      </c>
      <c r="C27" s="4" t="s">
        <v>301</v>
      </c>
    </row>
    <row r="28" spans="1:18">
      <c r="A28" s="4" t="s">
        <v>302</v>
      </c>
    </row>
    <row r="29" spans="1:18">
      <c r="A29" s="3" t="s">
        <v>250</v>
      </c>
    </row>
    <row r="30" spans="1:18">
      <c r="A30" s="4" t="s">
        <v>300</v>
      </c>
      <c r="C30" s="4" t="s">
        <v>303</v>
      </c>
    </row>
    <row r="31" spans="1:18">
      <c r="A31" s="4" t="s">
        <v>304</v>
      </c>
    </row>
    <row r="32" spans="1:18">
      <c r="A32" s="3" t="s">
        <v>250</v>
      </c>
    </row>
    <row r="33" spans="1:18">
      <c r="A33" s="4" t="s">
        <v>289</v>
      </c>
      <c r="R33" s="7" t="n">
        <v>15000000</v>
      </c>
    </row>
    <row r="34" spans="1:18">
      <c r="A34" s="4" t="s">
        <v>305</v>
      </c>
    </row>
    <row r="35" spans="1:18">
      <c r="A35" s="3" t="s">
        <v>250</v>
      </c>
    </row>
    <row r="36" spans="1:18">
      <c r="A36" s="4" t="s">
        <v>306</v>
      </c>
      <c r="I36" s="4" t="s">
        <v>307</v>
      </c>
    </row>
    <row r="37" spans="1:18">
      <c r="A37" s="4" t="s">
        <v>283</v>
      </c>
      <c r="G37" s="5" t="n">
        <v>0</v>
      </c>
    </row>
    <row r="38" spans="1:18">
      <c r="A38" s="4" t="s">
        <v>308</v>
      </c>
    </row>
    <row r="39" spans="1:18">
      <c r="A39" s="3" t="s">
        <v>250</v>
      </c>
    </row>
    <row r="40" spans="1:18">
      <c r="A40" s="4" t="s">
        <v>309</v>
      </c>
      <c r="B40" s="4" t="s">
        <v>310</v>
      </c>
    </row>
    <row r="41" spans="1:18">
      <c r="A41" s="4" t="s">
        <v>293</v>
      </c>
      <c r="B41" s="7" t="n">
        <v>30000000</v>
      </c>
    </row>
    <row r="42" spans="1:18">
      <c r="A42" s="4" t="s">
        <v>311</v>
      </c>
      <c r="B42" s="4" t="s">
        <v>312</v>
      </c>
    </row>
    <row r="43" spans="1:18">
      <c r="A43" s="4" t="s">
        <v>289</v>
      </c>
      <c r="B43" s="7" t="n">
        <v>20000000</v>
      </c>
    </row>
    <row r="44" spans="1:18">
      <c r="A44" s="4" t="s">
        <v>313</v>
      </c>
      <c r="B44" s="5" t="n">
        <v>13125</v>
      </c>
    </row>
    <row r="45" spans="1:18">
      <c r="A45" s="4" t="s">
        <v>314</v>
      </c>
      <c r="B45" s="5" t="n">
        <v>10000000</v>
      </c>
    </row>
    <row r="46" spans="1:18">
      <c r="A46" s="4" t="s">
        <v>315</v>
      </c>
      <c r="B46" s="7" t="n">
        <v>1500000</v>
      </c>
    </row>
    <row r="47" spans="1:18">
      <c r="A47" s="4" t="s">
        <v>316</v>
      </c>
      <c r="B47" s="4" t="s">
        <v>317</v>
      </c>
    </row>
    <row r="48" spans="1:18">
      <c r="A48" s="4" t="s">
        <v>318</v>
      </c>
      <c r="B48" s="4" t="s">
        <v>319</v>
      </c>
    </row>
    <row r="49" spans="1:18">
      <c r="A49" s="4" t="s">
        <v>320</v>
      </c>
    </row>
    <row r="50" spans="1:18">
      <c r="A50" s="3" t="s">
        <v>250</v>
      </c>
    </row>
    <row r="51" spans="1:18">
      <c r="A51" s="4" t="s">
        <v>321</v>
      </c>
      <c r="B51" s="7" t="n">
        <v>3000000</v>
      </c>
    </row>
    <row r="52" spans="1:18">
      <c r="A52" s="4" t="s">
        <v>322</v>
      </c>
    </row>
    <row r="53" spans="1:18">
      <c r="A53" s="3" t="s">
        <v>250</v>
      </c>
    </row>
    <row r="54" spans="1:18">
      <c r="A54" s="4" t="s">
        <v>289</v>
      </c>
      <c r="B54" s="5" t="n">
        <v>1575000</v>
      </c>
    </row>
    <row r="55" spans="1:18">
      <c r="A55" s="4" t="s">
        <v>323</v>
      </c>
    </row>
    <row r="56" spans="1:18">
      <c r="A56" s="3" t="s">
        <v>250</v>
      </c>
    </row>
    <row r="57" spans="1:18">
      <c r="A57" s="4" t="s">
        <v>324</v>
      </c>
      <c r="E57" s="7" t="n">
        <v>1100000</v>
      </c>
    </row>
    <row r="58" spans="1:18">
      <c r="A58" s="4" t="s">
        <v>325</v>
      </c>
      <c r="E58" s="4" t="s">
        <v>326</v>
      </c>
      <c r="F58" s="4" t="s">
        <v>326</v>
      </c>
    </row>
    <row r="59" spans="1:18">
      <c r="A59" s="4" t="s">
        <v>327</v>
      </c>
      <c r="E59" s="4" t="s">
        <v>328</v>
      </c>
      <c r="F59" s="4" t="s">
        <v>328</v>
      </c>
    </row>
    <row r="60" spans="1:18">
      <c r="A60" s="4" t="s">
        <v>329</v>
      </c>
      <c r="E60" s="7" t="n">
        <v>6048</v>
      </c>
      <c r="F60" s="10" t="n">
        <v>8169</v>
      </c>
    </row>
    <row r="61" spans="1:18">
      <c r="A61" s="4" t="s">
        <v>282</v>
      </c>
      <c r="G61" s="7" t="n">
        <v>50000</v>
      </c>
    </row>
    <row r="62" spans="1:18">
      <c r="A62" s="4" t="s">
        <v>283</v>
      </c>
      <c r="L62" s="7" t="n">
        <v>716000</v>
      </c>
      <c r="M62" s="10" t="n">
        <v>1000000</v>
      </c>
    </row>
    <row r="63" spans="1:18">
      <c r="A63" s="4" t="s">
        <v>330</v>
      </c>
    </row>
    <row r="64" spans="1:18">
      <c r="A64" s="3" t="s">
        <v>250</v>
      </c>
    </row>
    <row r="65" spans="1:18">
      <c r="A65" s="4" t="s">
        <v>289</v>
      </c>
      <c r="B65" s="7" t="n">
        <v>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57"/>
    <col customWidth="1" max="3" min="3" width="57"/>
    <col customWidth="1" max="4" min="4" width="14"/>
  </cols>
  <sheetData>
    <row r="1" spans="1:4">
      <c r="A1" s="1" t="s">
        <v>331</v>
      </c>
      <c r="B1" s="2" t="s">
        <v>25</v>
      </c>
      <c r="C1" s="2" t="s">
        <v>1</v>
      </c>
    </row>
    <row r="2" spans="1:4">
      <c r="B2" s="2" t="s">
        <v>2</v>
      </c>
      <c r="C2" s="2" t="s">
        <v>26</v>
      </c>
      <c r="D2" s="2" t="s">
        <v>48</v>
      </c>
    </row>
    <row r="3" spans="1:4">
      <c r="A3" s="4" t="s">
        <v>332</v>
      </c>
    </row>
    <row r="4" spans="1:4">
      <c r="A4" s="3" t="s">
        <v>333</v>
      </c>
    </row>
    <row r="5" spans="1:4">
      <c r="A5" s="4" t="s">
        <v>334</v>
      </c>
      <c r="B5" s="12" t="n">
        <v>11.1</v>
      </c>
      <c r="D5" s="12" t="n">
        <v>1.4</v>
      </c>
    </row>
    <row r="6" spans="1:4">
      <c r="A6" s="4" t="s">
        <v>335</v>
      </c>
    </row>
    <row r="7" spans="1:4">
      <c r="A7" s="3" t="s">
        <v>333</v>
      </c>
    </row>
    <row r="8" spans="1:4">
      <c r="A8" s="4" t="s">
        <v>334</v>
      </c>
      <c r="B8" s="12" t="n">
        <v>10.4</v>
      </c>
      <c r="D8" s="7" t="n">
        <v>9</v>
      </c>
    </row>
    <row r="9" spans="1:4">
      <c r="A9" s="4" t="s">
        <v>336</v>
      </c>
    </row>
    <row r="10" spans="1:4">
      <c r="A10" s="3" t="s">
        <v>333</v>
      </c>
    </row>
    <row r="11" spans="1:4">
      <c r="A11" s="4" t="s">
        <v>337</v>
      </c>
      <c r="B11" s="4" t="s">
        <v>338</v>
      </c>
      <c r="C11" s="4" t="s">
        <v>338</v>
      </c>
    </row>
    <row r="12" spans="1:4">
      <c r="A12" s="4" t="s">
        <v>339</v>
      </c>
    </row>
    <row r="13" spans="1:4">
      <c r="A13" s="3" t="s">
        <v>333</v>
      </c>
    </row>
    <row r="14" spans="1:4">
      <c r="A14" s="4" t="s">
        <v>340</v>
      </c>
      <c r="B14" s="4" t="s">
        <v>341</v>
      </c>
      <c r="C1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27"/>
  </cols>
  <sheetData>
    <row r="1" spans="1:2">
      <c r="A1" s="1" t="s">
        <v>342</v>
      </c>
      <c r="B1" s="2" t="s">
        <v>343</v>
      </c>
    </row>
    <row r="2" spans="1:2">
      <c r="A2" s="3" t="s">
        <v>344</v>
      </c>
    </row>
    <row r="3" spans="1:2">
      <c r="A3" s="4" t="s">
        <v>345</v>
      </c>
      <c r="B3" s="5" t="n">
        <v>68139</v>
      </c>
    </row>
    <row r="4" spans="1:2">
      <c r="A4" s="4" t="s">
        <v>346</v>
      </c>
      <c r="B4" s="7" t="n">
        <v>940300</v>
      </c>
    </row>
    <row r="5" spans="1:2">
      <c r="A5" s="4" t="s">
        <v>347</v>
      </c>
    </row>
    <row r="6" spans="1:2">
      <c r="A6" s="3" t="s">
        <v>344</v>
      </c>
    </row>
    <row r="7" spans="1:2">
      <c r="A7" s="4" t="s">
        <v>345</v>
      </c>
      <c r="B7" s="5" t="n">
        <v>50748</v>
      </c>
    </row>
    <row r="8" spans="1:2">
      <c r="A8" s="4" t="s">
        <v>346</v>
      </c>
      <c r="B8" s="7" t="n">
        <v>700300</v>
      </c>
    </row>
    <row r="9" spans="1:2">
      <c r="A9" s="4" t="s">
        <v>348</v>
      </c>
    </row>
    <row r="10" spans="1:2">
      <c r="A10" s="3" t="s">
        <v>344</v>
      </c>
    </row>
    <row r="11" spans="1:2">
      <c r="A11" s="4" t="s">
        <v>345</v>
      </c>
      <c r="B11" s="5" t="n">
        <v>17391</v>
      </c>
    </row>
    <row r="12" spans="1:2">
      <c r="A12" s="4" t="s">
        <v>346</v>
      </c>
      <c r="B12" s="7" t="n">
        <v>240000</v>
      </c>
    </row>
    <row r="13" spans="1:2">
      <c r="A13" s="4" t="s">
        <v>349</v>
      </c>
    </row>
    <row r="14" spans="1:2">
      <c r="A14" s="3" t="s">
        <v>344</v>
      </c>
    </row>
    <row r="15" spans="1:2">
      <c r="A15" s="4" t="s">
        <v>345</v>
      </c>
      <c r="B15" s="5" t="n">
        <v>56784</v>
      </c>
    </row>
    <row r="16" spans="1:2">
      <c r="A16" s="4" t="s">
        <v>346</v>
      </c>
      <c r="B16" s="7" t="n">
        <v>783600</v>
      </c>
    </row>
    <row r="17" spans="1:2">
      <c r="A17" s="4" t="s">
        <v>350</v>
      </c>
    </row>
    <row r="18" spans="1:2">
      <c r="A18" s="3" t="s">
        <v>344</v>
      </c>
    </row>
    <row r="19" spans="1:2">
      <c r="A19" s="4" t="s">
        <v>345</v>
      </c>
      <c r="B19" s="5" t="n">
        <v>42291</v>
      </c>
    </row>
    <row r="20" spans="1:2">
      <c r="A20" s="4" t="s">
        <v>346</v>
      </c>
      <c r="B20" s="7" t="n">
        <v>583600</v>
      </c>
    </row>
    <row r="21" spans="1:2">
      <c r="A21" s="4" t="s">
        <v>351</v>
      </c>
    </row>
    <row r="22" spans="1:2">
      <c r="A22" s="3" t="s">
        <v>344</v>
      </c>
    </row>
    <row r="23" spans="1:2">
      <c r="A23" s="4" t="s">
        <v>345</v>
      </c>
      <c r="B23" s="5" t="n">
        <v>14493</v>
      </c>
    </row>
    <row r="24" spans="1:2">
      <c r="A24" s="4" t="s">
        <v>346</v>
      </c>
      <c r="B24" s="7" t="n">
        <v>200000</v>
      </c>
    </row>
    <row r="25" spans="1:2">
      <c r="A25" s="4" t="s">
        <v>352</v>
      </c>
    </row>
    <row r="26" spans="1:2">
      <c r="A26" s="3" t="s">
        <v>344</v>
      </c>
    </row>
    <row r="27" spans="1:2">
      <c r="A27" s="4" t="s">
        <v>345</v>
      </c>
      <c r="B27" s="5" t="n">
        <v>28391</v>
      </c>
    </row>
    <row r="28" spans="1:2">
      <c r="A28" s="4" t="s">
        <v>346</v>
      </c>
      <c r="B28" s="7" t="n">
        <v>391800</v>
      </c>
    </row>
    <row r="29" spans="1:2">
      <c r="A29" s="4" t="s">
        <v>353</v>
      </c>
    </row>
    <row r="30" spans="1:2">
      <c r="A30" s="3" t="s">
        <v>344</v>
      </c>
    </row>
    <row r="31" spans="1:2">
      <c r="A31" s="4" t="s">
        <v>345</v>
      </c>
      <c r="B31" s="5" t="n">
        <v>21145</v>
      </c>
    </row>
    <row r="32" spans="1:2">
      <c r="A32" s="4" t="s">
        <v>346</v>
      </c>
      <c r="B32" s="7" t="n">
        <v>291800</v>
      </c>
    </row>
    <row r="33" spans="1:2">
      <c r="A33" s="4" t="s">
        <v>354</v>
      </c>
    </row>
    <row r="34" spans="1:2">
      <c r="A34" s="3" t="s">
        <v>344</v>
      </c>
    </row>
    <row r="35" spans="1:2">
      <c r="A35" s="4" t="s">
        <v>345</v>
      </c>
      <c r="B35" s="5" t="n">
        <v>7246</v>
      </c>
    </row>
    <row r="36" spans="1:2">
      <c r="A36" s="4" t="s">
        <v>346</v>
      </c>
      <c r="B36" s="7" t="n">
        <v>100000</v>
      </c>
    </row>
    <row r="37" spans="1:2">
      <c r="A37" s="4" t="s">
        <v>355</v>
      </c>
    </row>
    <row r="38" spans="1:2">
      <c r="A38" s="3" t="s">
        <v>344</v>
      </c>
    </row>
    <row r="39" spans="1:2">
      <c r="A39" s="4" t="s">
        <v>345</v>
      </c>
      <c r="B39" s="5" t="n">
        <v>42588</v>
      </c>
    </row>
    <row r="40" spans="1:2">
      <c r="A40" s="4" t="s">
        <v>346</v>
      </c>
      <c r="B40" s="7" t="n">
        <v>587700</v>
      </c>
    </row>
    <row r="41" spans="1:2">
      <c r="A41" s="4" t="s">
        <v>356</v>
      </c>
    </row>
    <row r="42" spans="1:2">
      <c r="A42" s="3" t="s">
        <v>344</v>
      </c>
    </row>
    <row r="43" spans="1:2">
      <c r="A43" s="4" t="s">
        <v>345</v>
      </c>
      <c r="B43" s="5" t="n">
        <v>31718</v>
      </c>
    </row>
    <row r="44" spans="1:2">
      <c r="A44" s="4" t="s">
        <v>346</v>
      </c>
      <c r="B44" s="7" t="n">
        <v>437700</v>
      </c>
    </row>
    <row r="45" spans="1:2">
      <c r="A45" s="4" t="s">
        <v>357</v>
      </c>
    </row>
    <row r="46" spans="1:2">
      <c r="A46" s="3" t="s">
        <v>344</v>
      </c>
    </row>
    <row r="47" spans="1:2">
      <c r="A47" s="4" t="s">
        <v>345</v>
      </c>
      <c r="B47" s="5" t="n">
        <v>10870</v>
      </c>
    </row>
    <row r="48" spans="1:2">
      <c r="A48" s="4" t="s">
        <v>346</v>
      </c>
      <c r="B48" s="7" t="n">
        <v>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344</v>
      </c>
    </row>
    <row r="4" spans="1:5">
      <c r="A4" s="4" t="s">
        <v>359</v>
      </c>
      <c r="B4" s="7" t="n">
        <v>93981</v>
      </c>
      <c r="C4" s="7" t="n">
        <v>99034</v>
      </c>
      <c r="D4" s="7" t="n">
        <v>291471</v>
      </c>
      <c r="E4" s="7" t="n">
        <v>176966</v>
      </c>
    </row>
    <row r="5" spans="1:5">
      <c r="A5" s="4" t="s">
        <v>360</v>
      </c>
      <c r="B5" s="5" t="n">
        <v>33833</v>
      </c>
      <c r="C5" s="5" t="n">
        <v>35652</v>
      </c>
      <c r="D5" s="5" t="n">
        <v>104929</v>
      </c>
      <c r="E5" s="5" t="n">
        <v>63708</v>
      </c>
    </row>
    <row r="6" spans="1:5">
      <c r="A6" s="4" t="s">
        <v>361</v>
      </c>
    </row>
    <row r="7" spans="1:5">
      <c r="A7" s="3" t="s">
        <v>344</v>
      </c>
    </row>
    <row r="8" spans="1:5">
      <c r="A8" s="4" t="s">
        <v>359</v>
      </c>
      <c r="B8" s="5" t="n">
        <v>0</v>
      </c>
      <c r="C8" s="5" t="n">
        <v>392</v>
      </c>
      <c r="D8" s="5" t="n">
        <v>206</v>
      </c>
      <c r="E8" s="5" t="n">
        <v>-9756</v>
      </c>
    </row>
    <row r="9" spans="1:5">
      <c r="A9" s="4" t="s">
        <v>362</v>
      </c>
    </row>
    <row r="10" spans="1:5">
      <c r="A10" s="3" t="s">
        <v>344</v>
      </c>
    </row>
    <row r="11" spans="1:5">
      <c r="A11" s="4" t="s">
        <v>359</v>
      </c>
      <c r="B11" s="5" t="n">
        <v>0</v>
      </c>
      <c r="C11" s="5" t="n">
        <v>98642</v>
      </c>
      <c r="D11" s="5" t="n">
        <v>197284</v>
      </c>
      <c r="E11" s="5" t="n">
        <v>186712</v>
      </c>
    </row>
    <row r="12" spans="1:5">
      <c r="A12" s="4" t="s">
        <v>363</v>
      </c>
    </row>
    <row r="13" spans="1:5">
      <c r="A13" s="3" t="s">
        <v>344</v>
      </c>
    </row>
    <row r="14" spans="1:5">
      <c r="A14" s="4" t="s">
        <v>359</v>
      </c>
      <c r="B14" s="7" t="n">
        <v>93981</v>
      </c>
      <c r="C14" s="7" t="n">
        <v>0</v>
      </c>
      <c r="D14" s="7" t="n">
        <v>93981</v>
      </c>
      <c r="E1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44</v>
      </c>
    </row>
    <row r="4" spans="1:2">
      <c r="A4" s="4" t="s">
        <v>366</v>
      </c>
      <c r="B4" s="5" t="n">
        <v>99991</v>
      </c>
    </row>
    <row r="5" spans="1:2">
      <c r="A5" s="4" t="s">
        <v>367</v>
      </c>
      <c r="B5" s="5" t="n">
        <v>59458</v>
      </c>
    </row>
    <row r="6" spans="1:2">
      <c r="A6" s="4" t="s">
        <v>368</v>
      </c>
      <c r="B6" s="5" t="n">
        <v>67721</v>
      </c>
    </row>
    <row r="7" spans="1:2">
      <c r="A7" s="4" t="s">
        <v>369</v>
      </c>
      <c r="B7" s="5" t="n">
        <v>27049</v>
      </c>
    </row>
    <row r="8" spans="1:2">
      <c r="A8" s="4" t="s">
        <v>370</v>
      </c>
      <c r="B8" s="5" t="n">
        <v>64679</v>
      </c>
    </row>
    <row r="9" spans="1:2">
      <c r="A9" s="4" t="s">
        <v>371</v>
      </c>
      <c r="B9" s="8" t="n">
        <v>10.18</v>
      </c>
    </row>
    <row r="10" spans="1:2">
      <c r="A10" s="4" t="s">
        <v>372</v>
      </c>
      <c r="B10" s="13" t="n">
        <v>13.89</v>
      </c>
    </row>
    <row r="11" spans="1:2">
      <c r="A11" s="4" t="s">
        <v>373</v>
      </c>
      <c r="B11" s="13" t="n">
        <v>10.18</v>
      </c>
    </row>
    <row r="12" spans="1:2">
      <c r="A12" s="4" t="s">
        <v>374</v>
      </c>
      <c r="B12" s="13" t="n">
        <v>10.19</v>
      </c>
    </row>
    <row r="13" spans="1:2">
      <c r="A13" s="4" t="s">
        <v>375</v>
      </c>
      <c r="B13" s="8" t="n">
        <v>13.59</v>
      </c>
    </row>
    <row r="14" spans="1:2">
      <c r="A14" s="4" t="s">
        <v>376</v>
      </c>
    </row>
    <row r="15" spans="1:2">
      <c r="A15" s="3" t="s">
        <v>344</v>
      </c>
    </row>
    <row r="16" spans="1:2">
      <c r="A16" s="4" t="s">
        <v>366</v>
      </c>
      <c r="B16" s="5" t="n">
        <v>67619</v>
      </c>
    </row>
    <row r="17" spans="1:2">
      <c r="A17" s="4" t="s">
        <v>367</v>
      </c>
      <c r="B17" s="5" t="n">
        <v>42291</v>
      </c>
    </row>
    <row r="18" spans="1:2">
      <c r="A18" s="4" t="s">
        <v>368</v>
      </c>
      <c r="B18" s="5" t="n">
        <v>40570</v>
      </c>
    </row>
    <row r="19" spans="1:2">
      <c r="A19" s="4" t="s">
        <v>369</v>
      </c>
      <c r="B19" s="5" t="n">
        <v>27049</v>
      </c>
    </row>
    <row r="20" spans="1:2">
      <c r="A20" s="4" t="s">
        <v>370</v>
      </c>
      <c r="B20" s="5" t="n">
        <v>42291</v>
      </c>
    </row>
    <row r="21" spans="1:2">
      <c r="A21" s="4" t="s">
        <v>377</v>
      </c>
    </row>
    <row r="22" spans="1:2">
      <c r="A22" s="3" t="s">
        <v>344</v>
      </c>
    </row>
    <row r="23" spans="1:2">
      <c r="A23" s="4" t="s">
        <v>366</v>
      </c>
      <c r="B23" s="5" t="n">
        <v>0</v>
      </c>
    </row>
    <row r="24" spans="1:2">
      <c r="A24" s="4" t="s">
        <v>367</v>
      </c>
      <c r="B24" s="5" t="n">
        <v>14493</v>
      </c>
    </row>
    <row r="25" spans="1:2">
      <c r="A25" s="4" t="s">
        <v>368</v>
      </c>
      <c r="B25" s="5" t="n">
        <v>0</v>
      </c>
    </row>
    <row r="26" spans="1:2">
      <c r="A26" s="4" t="s">
        <v>369</v>
      </c>
      <c r="B26" s="5" t="n">
        <v>0</v>
      </c>
    </row>
    <row r="27" spans="1:2">
      <c r="A27" s="4" t="s">
        <v>370</v>
      </c>
      <c r="B27" s="5" t="n">
        <v>14493</v>
      </c>
    </row>
    <row r="28" spans="1:2">
      <c r="A28" s="4" t="s">
        <v>378</v>
      </c>
    </row>
    <row r="29" spans="1:2">
      <c r="A29" s="3" t="s">
        <v>344</v>
      </c>
    </row>
    <row r="30" spans="1:2">
      <c r="A30" s="4" t="s">
        <v>366</v>
      </c>
      <c r="B30" s="5" t="n">
        <v>32372</v>
      </c>
    </row>
    <row r="31" spans="1:2">
      <c r="A31" s="4" t="s">
        <v>367</v>
      </c>
      <c r="B31" s="5" t="n">
        <v>2674</v>
      </c>
    </row>
    <row r="32" spans="1:2">
      <c r="A32" s="4" t="s">
        <v>368</v>
      </c>
      <c r="B32" s="5" t="n">
        <v>27151</v>
      </c>
    </row>
    <row r="33" spans="1:2">
      <c r="A33" s="4" t="s">
        <v>369</v>
      </c>
      <c r="B33" s="5" t="n">
        <v>0</v>
      </c>
    </row>
    <row r="34" spans="1:2">
      <c r="A34" s="4" t="s">
        <v>370</v>
      </c>
      <c r="B34" s="5" t="n">
        <v>78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9</v>
      </c>
      <c r="B1" s="2" t="s">
        <v>380</v>
      </c>
      <c r="C1" s="2" t="s">
        <v>381</v>
      </c>
      <c r="D1" s="2" t="s">
        <v>382</v>
      </c>
      <c r="E1" s="2" t="s">
        <v>2</v>
      </c>
      <c r="F1" s="2" t="s">
        <v>383</v>
      </c>
      <c r="G1" s="2" t="s">
        <v>48</v>
      </c>
      <c r="H1" s="2" t="s">
        <v>384</v>
      </c>
      <c r="I1" s="2" t="s">
        <v>385</v>
      </c>
      <c r="J1" s="2" t="s">
        <v>386</v>
      </c>
    </row>
    <row r="2" spans="1:10">
      <c r="A2" s="3" t="s">
        <v>344</v>
      </c>
    </row>
    <row r="3" spans="1:10">
      <c r="A3" s="4" t="s">
        <v>387</v>
      </c>
      <c r="B3" s="5" t="n">
        <v>68139</v>
      </c>
    </row>
    <row r="4" spans="1:10">
      <c r="A4" s="4" t="s">
        <v>388</v>
      </c>
      <c r="H4" s="7" t="n">
        <v>2500000</v>
      </c>
    </row>
    <row r="5" spans="1:10">
      <c r="A5" s="4" t="s">
        <v>389</v>
      </c>
      <c r="J5" s="5" t="n">
        <v>55500</v>
      </c>
    </row>
    <row r="6" spans="1:10">
      <c r="A6" s="4" t="s">
        <v>390</v>
      </c>
      <c r="J6" s="7" t="n">
        <v>11</v>
      </c>
    </row>
    <row r="7" spans="1:10">
      <c r="A7" s="4" t="s">
        <v>391</v>
      </c>
      <c r="E7" s="5" t="n">
        <v>55500</v>
      </c>
      <c r="G7" s="5" t="n">
        <v>55500</v>
      </c>
    </row>
    <row r="8" spans="1:10">
      <c r="A8" s="4" t="s">
        <v>392</v>
      </c>
      <c r="E8" s="5" t="n">
        <v>8472640</v>
      </c>
      <c r="G8" s="5" t="n">
        <v>7620215</v>
      </c>
    </row>
    <row r="9" spans="1:10">
      <c r="A9" s="4" t="s">
        <v>393</v>
      </c>
      <c r="D9" s="8" t="n">
        <v>0.01</v>
      </c>
      <c r="E9" s="8" t="n">
        <v>0.01</v>
      </c>
      <c r="G9" s="8" t="n">
        <v>0.01</v>
      </c>
    </row>
    <row r="10" spans="1:10">
      <c r="A10" s="4" t="s">
        <v>394</v>
      </c>
      <c r="D10" s="8" t="n">
        <v>13.8</v>
      </c>
    </row>
    <row r="11" spans="1:10">
      <c r="A11" s="4" t="s">
        <v>395</v>
      </c>
      <c r="D11" s="5" t="n">
        <v>725000</v>
      </c>
    </row>
    <row r="12" spans="1:10">
      <c r="A12" s="4" t="s">
        <v>396</v>
      </c>
      <c r="D12" s="14" t="n">
        <v>0.966</v>
      </c>
    </row>
    <row r="13" spans="1:10">
      <c r="A13" s="4" t="s">
        <v>397</v>
      </c>
      <c r="D13" s="5" t="n">
        <v>108750</v>
      </c>
    </row>
    <row r="14" spans="1:10">
      <c r="A14" s="4" t="s">
        <v>398</v>
      </c>
      <c r="D14" s="7" t="n">
        <v>10100000</v>
      </c>
    </row>
    <row r="15" spans="1:10">
      <c r="A15" s="4" t="s">
        <v>399</v>
      </c>
      <c r="E15" s="7" t="n">
        <v>13072</v>
      </c>
    </row>
    <row r="16" spans="1:10">
      <c r="A16" s="4" t="s">
        <v>349</v>
      </c>
    </row>
    <row r="17" spans="1:10">
      <c r="A17" s="3" t="s">
        <v>344</v>
      </c>
    </row>
    <row r="18" spans="1:10">
      <c r="A18" s="4" t="s">
        <v>387</v>
      </c>
      <c r="B18" s="5" t="n">
        <v>56784</v>
      </c>
    </row>
    <row r="19" spans="1:10">
      <c r="A19" s="4" t="s">
        <v>352</v>
      </c>
    </row>
    <row r="20" spans="1:10">
      <c r="A20" s="3" t="s">
        <v>344</v>
      </c>
    </row>
    <row r="21" spans="1:10">
      <c r="A21" s="4" t="s">
        <v>387</v>
      </c>
      <c r="B21" s="5" t="n">
        <v>28391</v>
      </c>
    </row>
    <row r="22" spans="1:10">
      <c r="A22" s="4" t="s">
        <v>361</v>
      </c>
    </row>
    <row r="23" spans="1:10">
      <c r="A23" s="3" t="s">
        <v>344</v>
      </c>
    </row>
    <row r="24" spans="1:10">
      <c r="A24" s="4" t="s">
        <v>400</v>
      </c>
      <c r="E24" s="7" t="n">
        <v>0</v>
      </c>
    </row>
    <row r="25" spans="1:10">
      <c r="A25" s="4" t="s">
        <v>401</v>
      </c>
      <c r="E25" s="4" t="s">
        <v>402</v>
      </c>
    </row>
    <row r="26" spans="1:10">
      <c r="A26" s="4" t="s">
        <v>403</v>
      </c>
    </row>
    <row r="27" spans="1:10">
      <c r="A27" s="3" t="s">
        <v>344</v>
      </c>
    </row>
    <row r="28" spans="1:10">
      <c r="A28" s="4" t="s">
        <v>404</v>
      </c>
      <c r="E28" s="5" t="n">
        <v>293887</v>
      </c>
    </row>
    <row r="29" spans="1:10">
      <c r="A29" s="4" t="s">
        <v>362</v>
      </c>
    </row>
    <row r="30" spans="1:10">
      <c r="A30" s="3" t="s">
        <v>344</v>
      </c>
    </row>
    <row r="31" spans="1:10">
      <c r="A31" s="4" t="s">
        <v>400</v>
      </c>
      <c r="E31" s="7" t="n">
        <v>0</v>
      </c>
    </row>
    <row r="32" spans="1:10">
      <c r="A32" s="4" t="s">
        <v>405</v>
      </c>
      <c r="I32" s="5" t="n">
        <v>100000</v>
      </c>
    </row>
    <row r="33" spans="1:10">
      <c r="A33" s="4" t="s">
        <v>406</v>
      </c>
      <c r="E33" s="5" t="n">
        <v>5221</v>
      </c>
    </row>
    <row r="34" spans="1:10">
      <c r="A34" s="4" t="s">
        <v>404</v>
      </c>
      <c r="E34" s="5" t="n">
        <v>67000</v>
      </c>
    </row>
    <row r="35" spans="1:10">
      <c r="A35" s="4" t="s">
        <v>401</v>
      </c>
      <c r="E35" s="4" t="s">
        <v>407</v>
      </c>
    </row>
    <row r="36" spans="1:10">
      <c r="A36" s="4" t="s">
        <v>408</v>
      </c>
      <c r="E36" s="5" t="n">
        <v>43029</v>
      </c>
    </row>
    <row r="37" spans="1:10">
      <c r="A37" s="4" t="s">
        <v>409</v>
      </c>
      <c r="E37" s="5" t="n">
        <v>23971</v>
      </c>
    </row>
    <row r="38" spans="1:10">
      <c r="A38" s="4" t="s">
        <v>410</v>
      </c>
    </row>
    <row r="39" spans="1:10">
      <c r="A39" s="3" t="s">
        <v>344</v>
      </c>
    </row>
    <row r="40" spans="1:10">
      <c r="A40" s="4" t="s">
        <v>411</v>
      </c>
      <c r="E40" s="4" t="s">
        <v>412</v>
      </c>
    </row>
    <row r="41" spans="1:10">
      <c r="A41" s="4" t="s">
        <v>363</v>
      </c>
    </row>
    <row r="42" spans="1:10">
      <c r="A42" s="3" t="s">
        <v>344</v>
      </c>
    </row>
    <row r="43" spans="1:10">
      <c r="A43" s="4" t="s">
        <v>400</v>
      </c>
      <c r="E43" s="7" t="n">
        <v>822566</v>
      </c>
    </row>
    <row r="44" spans="1:10">
      <c r="A44" s="4" t="s">
        <v>401</v>
      </c>
      <c r="E44" s="4" t="s">
        <v>402</v>
      </c>
    </row>
    <row r="45" spans="1:10">
      <c r="A45" s="4" t="s">
        <v>392</v>
      </c>
      <c r="F45" s="5" t="n">
        <v>360000</v>
      </c>
    </row>
    <row r="46" spans="1:10">
      <c r="A46" s="4" t="s">
        <v>413</v>
      </c>
    </row>
    <row r="47" spans="1:10">
      <c r="A47" s="3" t="s">
        <v>344</v>
      </c>
    </row>
    <row r="48" spans="1:10">
      <c r="A48" s="4" t="s">
        <v>387</v>
      </c>
      <c r="E48" s="5" t="n">
        <v>56784</v>
      </c>
    </row>
    <row r="49" spans="1:10">
      <c r="A49" s="4" t="s">
        <v>414</v>
      </c>
      <c r="E49" s="8" t="n">
        <v>13.8</v>
      </c>
    </row>
    <row r="50" spans="1:10">
      <c r="A50" s="4" t="s">
        <v>415</v>
      </c>
    </row>
    <row r="51" spans="1:10">
      <c r="A51" s="3" t="s">
        <v>344</v>
      </c>
    </row>
    <row r="52" spans="1:10">
      <c r="A52" s="4" t="s">
        <v>416</v>
      </c>
      <c r="E52" s="7" t="n">
        <v>0</v>
      </c>
    </row>
    <row r="53" spans="1:10">
      <c r="A53" s="4" t="s">
        <v>417</v>
      </c>
    </row>
    <row r="54" spans="1:10">
      <c r="A54" s="3" t="s">
        <v>344</v>
      </c>
    </row>
    <row r="55" spans="1:10">
      <c r="A55" s="4" t="s">
        <v>387</v>
      </c>
      <c r="E55" s="5" t="n">
        <v>2674</v>
      </c>
    </row>
    <row r="56" spans="1:10">
      <c r="A56" s="4" t="s">
        <v>418</v>
      </c>
      <c r="E56" s="7" t="n">
        <v>0</v>
      </c>
    </row>
    <row r="57" spans="1:10">
      <c r="A57" s="4" t="s">
        <v>416</v>
      </c>
      <c r="E57" s="5" t="n">
        <v>0</v>
      </c>
    </row>
    <row r="58" spans="1:10">
      <c r="A58" s="4" t="s">
        <v>419</v>
      </c>
    </row>
    <row r="59" spans="1:10">
      <c r="A59" s="3" t="s">
        <v>344</v>
      </c>
    </row>
    <row r="60" spans="1:10">
      <c r="A60" s="4" t="s">
        <v>418</v>
      </c>
      <c r="E60" s="5" t="n">
        <v>10519</v>
      </c>
    </row>
    <row r="61" spans="1:10">
      <c r="A61" s="4" t="s">
        <v>416</v>
      </c>
      <c r="E61" s="5" t="n">
        <v>411283</v>
      </c>
    </row>
    <row r="62" spans="1:10">
      <c r="A62" s="4" t="s">
        <v>420</v>
      </c>
    </row>
    <row r="63" spans="1:10">
      <c r="A63" s="3" t="s">
        <v>344</v>
      </c>
    </row>
    <row r="64" spans="1:10">
      <c r="A64" s="4" t="s">
        <v>421</v>
      </c>
      <c r="C64" s="5" t="n">
        <v>83750</v>
      </c>
    </row>
    <row r="65" spans="1:10">
      <c r="A65" s="4" t="s">
        <v>422</v>
      </c>
    </row>
    <row r="66" spans="1:10">
      <c r="A66" s="3" t="s">
        <v>344</v>
      </c>
    </row>
    <row r="67" spans="1:10">
      <c r="A67" s="4" t="s">
        <v>423</v>
      </c>
      <c r="E67" s="7" t="n">
        <v>62106</v>
      </c>
    </row>
    <row r="68" spans="1:10">
      <c r="A68" s="4" t="s">
        <v>424</v>
      </c>
    </row>
    <row r="69" spans="1:10">
      <c r="A69" s="3" t="s">
        <v>344</v>
      </c>
    </row>
    <row r="70" spans="1:10">
      <c r="A70" s="4" t="s">
        <v>387</v>
      </c>
      <c r="E70" s="5" t="n">
        <v>6376</v>
      </c>
    </row>
    <row r="71" spans="1:10">
      <c r="A71" s="4" t="s">
        <v>414</v>
      </c>
      <c r="E71" s="8" t="n">
        <v>13.8</v>
      </c>
    </row>
    <row r="72" spans="1:10">
      <c r="A72" s="4" t="s">
        <v>425</v>
      </c>
    </row>
    <row r="73" spans="1:10">
      <c r="A73" s="3" t="s">
        <v>344</v>
      </c>
    </row>
    <row r="74" spans="1:10">
      <c r="A74" s="4" t="s">
        <v>426</v>
      </c>
      <c r="E74" s="5" t="n">
        <v>3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48</v>
      </c>
    </row>
    <row r="3" spans="1:3">
      <c r="A3" s="3" t="s">
        <v>428</v>
      </c>
    </row>
    <row r="4" spans="1:3">
      <c r="A4" s="4" t="s">
        <v>429</v>
      </c>
      <c r="B4" s="12" t="n">
        <v>26.4</v>
      </c>
      <c r="C4" s="12" t="n">
        <v>24.7</v>
      </c>
    </row>
    <row r="5" spans="1:3">
      <c r="A5" s="4" t="s">
        <v>430</v>
      </c>
      <c r="B5" s="15" t="n">
        <v>3.5</v>
      </c>
    </row>
    <row r="6" spans="1:3">
      <c r="A6" s="4" t="s">
        <v>431</v>
      </c>
      <c r="C6" s="12" t="n">
        <v>2.2</v>
      </c>
    </row>
    <row r="7" spans="1:3">
      <c r="A7" s="4" t="s">
        <v>432</v>
      </c>
    </row>
    <row r="8" spans="1:3">
      <c r="A8" s="3" t="s">
        <v>428</v>
      </c>
    </row>
    <row r="9" spans="1:3">
      <c r="A9" s="4" t="s">
        <v>433</v>
      </c>
      <c r="B9" s="15" t="n">
        <v>2.2</v>
      </c>
    </row>
    <row r="10" spans="1:3">
      <c r="A10" s="4" t="s">
        <v>434</v>
      </c>
      <c r="B10" s="12" t="n">
        <v>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436</v>
      </c>
    </row>
    <row r="4" spans="1:5">
      <c r="A4" s="4" t="s">
        <v>437</v>
      </c>
      <c r="B4" s="7" t="n">
        <v>1806</v>
      </c>
      <c r="C4" s="7" t="n">
        <v>1513</v>
      </c>
      <c r="D4" s="7" t="n">
        <v>5358</v>
      </c>
      <c r="E4" s="7" t="n">
        <v>2946</v>
      </c>
    </row>
    <row r="5" spans="1:5">
      <c r="A5" s="3" t="s">
        <v>438</v>
      </c>
    </row>
    <row r="6" spans="1:5">
      <c r="A6" s="4" t="s">
        <v>439</v>
      </c>
      <c r="B6" s="5" t="n">
        <v>7894582</v>
      </c>
      <c r="C6" s="5" t="n">
        <v>7258697</v>
      </c>
      <c r="D6" s="5" t="n">
        <v>7477202</v>
      </c>
      <c r="E6" s="5" t="n">
        <v>7255966</v>
      </c>
    </row>
    <row r="7" spans="1:5">
      <c r="A7" s="4" t="s">
        <v>440</v>
      </c>
      <c r="B7" s="5" t="n">
        <v>27815</v>
      </c>
      <c r="C7" s="5" t="n">
        <v>74300</v>
      </c>
      <c r="D7" s="5" t="n">
        <v>53435</v>
      </c>
      <c r="E7" s="5" t="n">
        <v>65621</v>
      </c>
    </row>
    <row r="8" spans="1:5">
      <c r="A8" s="4" t="s">
        <v>441</v>
      </c>
      <c r="B8" s="5" t="n">
        <v>7922397</v>
      </c>
      <c r="C8" s="5" t="n">
        <v>7332997</v>
      </c>
      <c r="D8" s="5" t="n">
        <v>7530637</v>
      </c>
      <c r="E8" s="5" t="n">
        <v>7321587</v>
      </c>
    </row>
    <row r="9" spans="1:5">
      <c r="A9" s="4" t="s">
        <v>442</v>
      </c>
      <c r="B9" s="8" t="n">
        <v>0.23</v>
      </c>
      <c r="C9" s="8" t="n">
        <v>0.21</v>
      </c>
      <c r="D9" s="8" t="n">
        <v>0.72</v>
      </c>
      <c r="E9" s="8" t="n">
        <v>0.41</v>
      </c>
    </row>
    <row r="10" spans="1:5">
      <c r="A10" s="4" t="s">
        <v>443</v>
      </c>
      <c r="B10" s="8" t="n">
        <v>0.23</v>
      </c>
      <c r="C10" s="8" t="n">
        <v>0.21</v>
      </c>
      <c r="D10" s="8" t="n">
        <v>0.71</v>
      </c>
      <c r="E10" s="8"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8</v>
      </c>
    </row>
    <row r="2" spans="1:3">
      <c r="A2" s="3" t="s">
        <v>445</v>
      </c>
    </row>
    <row r="3" spans="1:3">
      <c r="A3" s="4" t="s">
        <v>446</v>
      </c>
      <c r="B3" s="7" t="n">
        <v>800000</v>
      </c>
      <c r="C3" s="7" t="n">
        <v>1500000</v>
      </c>
    </row>
    <row r="4" spans="1:3">
      <c r="A4" s="4" t="s">
        <v>447</v>
      </c>
      <c r="B4" s="7" t="n">
        <v>-53818</v>
      </c>
    </row>
    <row r="5" spans="1:3">
      <c r="A5" s="4" t="s">
        <v>448</v>
      </c>
      <c r="C5" s="7" t="n">
        <v>258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7"/>
  </cols>
  <sheetData>
    <row r="1" spans="1:4">
      <c r="A1" s="1" t="s">
        <v>449</v>
      </c>
      <c r="B1" s="2" t="s">
        <v>450</v>
      </c>
      <c r="C1" s="2" t="s">
        <v>1</v>
      </c>
    </row>
    <row r="2" spans="1:4">
      <c r="B2" s="2" t="s">
        <v>451</v>
      </c>
      <c r="C2" s="2" t="s">
        <v>132</v>
      </c>
      <c r="D2" s="2" t="s">
        <v>452</v>
      </c>
    </row>
    <row r="3" spans="1:4">
      <c r="A3" s="3" t="s">
        <v>453</v>
      </c>
    </row>
    <row r="4" spans="1:4">
      <c r="A4" s="4" t="s">
        <v>454</v>
      </c>
      <c r="B4" s="7" t="n">
        <v>375000</v>
      </c>
    </row>
    <row r="5" spans="1:4">
      <c r="A5" s="4" t="s">
        <v>455</v>
      </c>
      <c r="B5" s="4" t="s">
        <v>456</v>
      </c>
    </row>
    <row r="6" spans="1:4">
      <c r="A6" s="4" t="s">
        <v>457</v>
      </c>
    </row>
    <row r="7" spans="1:4">
      <c r="A7" s="3" t="s">
        <v>453</v>
      </c>
    </row>
    <row r="8" spans="1:4">
      <c r="A8" s="4" t="s">
        <v>458</v>
      </c>
      <c r="B8" s="7" t="n">
        <v>700000</v>
      </c>
    </row>
    <row r="9" spans="1:4">
      <c r="A9" s="4" t="s">
        <v>459</v>
      </c>
      <c r="B9" s="7" t="n">
        <v>8000000</v>
      </c>
    </row>
    <row r="10" spans="1:4">
      <c r="A10" s="4" t="s">
        <v>460</v>
      </c>
    </row>
    <row r="11" spans="1:4">
      <c r="A11" s="3" t="s">
        <v>453</v>
      </c>
    </row>
    <row r="12" spans="1:4">
      <c r="A12" s="4" t="s">
        <v>461</v>
      </c>
      <c r="C12" s="7" t="n">
        <v>500000</v>
      </c>
      <c r="D12" s="16" t="n">
        <v>1.3</v>
      </c>
    </row>
    <row r="13" spans="1:4">
      <c r="A13" s="4" t="s">
        <v>462</v>
      </c>
    </row>
    <row r="14" spans="1:4">
      <c r="A14" s="3" t="s">
        <v>453</v>
      </c>
    </row>
    <row r="15" spans="1:4">
      <c r="A15" s="4" t="s">
        <v>463</v>
      </c>
      <c r="C15" s="7" t="n">
        <v>900000</v>
      </c>
      <c r="D15" s="16" t="n">
        <v>2.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1493</v>
      </c>
      <c r="C3" s="7" t="n">
        <v>10365</v>
      </c>
    </row>
    <row r="4" spans="1:3">
      <c r="A4" s="4" t="s">
        <v>51</v>
      </c>
      <c r="B4" s="5" t="n">
        <v>13032</v>
      </c>
      <c r="C4" s="5" t="n">
        <v>10704</v>
      </c>
    </row>
    <row r="5" spans="1:3">
      <c r="A5" s="4" t="s">
        <v>52</v>
      </c>
      <c r="B5" s="5" t="n">
        <v>38453</v>
      </c>
      <c r="C5" s="5" t="n">
        <v>35535</v>
      </c>
    </row>
    <row r="6" spans="1:3">
      <c r="A6" s="4" t="s">
        <v>53</v>
      </c>
      <c r="B6" s="5" t="n">
        <v>1824</v>
      </c>
      <c r="C6" s="5" t="n">
        <v>1361</v>
      </c>
    </row>
    <row r="7" spans="1:3">
      <c r="A7" s="4" t="s">
        <v>54</v>
      </c>
      <c r="B7" s="5" t="n">
        <v>1843</v>
      </c>
      <c r="C7" s="5" t="n">
        <v>2121</v>
      </c>
    </row>
    <row r="8" spans="1:3">
      <c r="A8" s="4" t="s">
        <v>55</v>
      </c>
      <c r="B8" s="5" t="n">
        <v>76645</v>
      </c>
      <c r="C8" s="5" t="n">
        <v>60086</v>
      </c>
    </row>
    <row r="9" spans="1:3">
      <c r="A9" s="4" t="s">
        <v>56</v>
      </c>
      <c r="B9" s="5" t="n">
        <v>8624</v>
      </c>
      <c r="C9" s="5" t="n">
        <v>8527</v>
      </c>
    </row>
    <row r="10" spans="1:3">
      <c r="A10" s="4" t="s">
        <v>57</v>
      </c>
      <c r="B10" s="5" t="n">
        <v>901</v>
      </c>
      <c r="C10" s="5" t="n">
        <v>901</v>
      </c>
    </row>
    <row r="11" spans="1:3">
      <c r="A11" s="4" t="s">
        <v>58</v>
      </c>
      <c r="B11" s="5" t="n">
        <v>12764</v>
      </c>
      <c r="C11" s="5" t="n">
        <v>13515</v>
      </c>
    </row>
    <row r="12" spans="1:3">
      <c r="A12" s="4" t="s">
        <v>59</v>
      </c>
      <c r="B12" s="5" t="n">
        <v>319</v>
      </c>
      <c r="C12" s="5" t="n">
        <v>478</v>
      </c>
    </row>
    <row r="13" spans="1:3">
      <c r="A13" s="4" t="s">
        <v>60</v>
      </c>
      <c r="B13" s="5" t="n">
        <v>239</v>
      </c>
      <c r="C13" s="5" t="n">
        <v>176</v>
      </c>
    </row>
    <row r="14" spans="1:3">
      <c r="A14" s="4" t="s">
        <v>61</v>
      </c>
      <c r="B14" s="5" t="n">
        <v>871</v>
      </c>
      <c r="C14" s="5" t="n">
        <v>871</v>
      </c>
    </row>
    <row r="15" spans="1:3">
      <c r="A15" s="4" t="s">
        <v>62</v>
      </c>
      <c r="B15" s="5" t="n">
        <v>100363</v>
      </c>
      <c r="C15" s="5" t="n">
        <v>84554</v>
      </c>
    </row>
    <row r="16" spans="1:3">
      <c r="A16" s="3" t="s">
        <v>63</v>
      </c>
    </row>
    <row r="17" spans="1:3">
      <c r="A17" s="4" t="s">
        <v>64</v>
      </c>
      <c r="B17" s="5" t="n">
        <v>8547</v>
      </c>
      <c r="C17" s="5" t="n">
        <v>4928</v>
      </c>
    </row>
    <row r="18" spans="1:3">
      <c r="A18" s="4" t="s">
        <v>65</v>
      </c>
      <c r="B18" s="5" t="n">
        <v>1216</v>
      </c>
      <c r="C18" s="5" t="n">
        <v>1311</v>
      </c>
    </row>
    <row r="19" spans="1:3">
      <c r="A19" s="4" t="s">
        <v>66</v>
      </c>
      <c r="B19" s="5" t="n">
        <v>1244</v>
      </c>
      <c r="C19" s="5" t="n">
        <v>1024</v>
      </c>
    </row>
    <row r="20" spans="1:3">
      <c r="A20" s="4" t="s">
        <v>67</v>
      </c>
      <c r="B20" s="5" t="n">
        <v>158</v>
      </c>
      <c r="C20" s="5" t="n">
        <v>50</v>
      </c>
    </row>
    <row r="21" spans="1:3">
      <c r="A21" s="4" t="s">
        <v>68</v>
      </c>
      <c r="B21" s="5" t="n">
        <v>754</v>
      </c>
      <c r="C21" s="5" t="n">
        <v>153</v>
      </c>
    </row>
    <row r="22" spans="1:3">
      <c r="A22" s="4" t="s">
        <v>69</v>
      </c>
      <c r="B22" s="5" t="n">
        <v>0</v>
      </c>
      <c r="C22" s="5" t="n">
        <v>4865</v>
      </c>
    </row>
    <row r="23" spans="1:3">
      <c r="A23" s="4" t="s">
        <v>70</v>
      </c>
      <c r="B23" s="5" t="n">
        <v>11919</v>
      </c>
      <c r="C23" s="5" t="n">
        <v>12331</v>
      </c>
    </row>
    <row r="24" spans="1:3">
      <c r="A24" s="4" t="s">
        <v>71</v>
      </c>
      <c r="B24" s="5" t="n">
        <v>1351</v>
      </c>
      <c r="C24" s="5" t="n">
        <v>716</v>
      </c>
    </row>
    <row r="25" spans="1:3">
      <c r="A25" s="4" t="s">
        <v>72</v>
      </c>
      <c r="B25" s="5" t="n">
        <v>13270</v>
      </c>
      <c r="C25" s="5" t="n">
        <v>13047</v>
      </c>
    </row>
    <row r="26" spans="1:3">
      <c r="A26" s="4" t="s">
        <v>73</v>
      </c>
      <c r="B26" s="4" t="s">
        <v>74</v>
      </c>
      <c r="C26" s="4" t="s">
        <v>74</v>
      </c>
    </row>
    <row r="27" spans="1:3">
      <c r="A27" s="3" t="s">
        <v>75</v>
      </c>
    </row>
    <row r="28" spans="1:3">
      <c r="A28" s="4" t="s">
        <v>76</v>
      </c>
      <c r="B28" s="5" t="n">
        <v>0</v>
      </c>
      <c r="C28" s="5" t="n">
        <v>0</v>
      </c>
    </row>
    <row r="29" spans="1:3">
      <c r="A29" s="4" t="s">
        <v>77</v>
      </c>
      <c r="B29" s="5" t="n">
        <v>85</v>
      </c>
      <c r="C29" s="5" t="n">
        <v>76</v>
      </c>
    </row>
    <row r="30" spans="1:3">
      <c r="A30" s="4" t="s">
        <v>78</v>
      </c>
      <c r="B30" s="5" t="n">
        <v>-3352</v>
      </c>
      <c r="C30" s="5" t="n">
        <v>-3352</v>
      </c>
    </row>
    <row r="31" spans="1:3">
      <c r="A31" s="4" t="s">
        <v>79</v>
      </c>
      <c r="B31" s="5" t="n">
        <v>74771</v>
      </c>
      <c r="C31" s="5" t="n">
        <v>64764</v>
      </c>
    </row>
    <row r="32" spans="1:3">
      <c r="A32" s="4" t="s">
        <v>80</v>
      </c>
      <c r="B32" s="5" t="n">
        <v>17759</v>
      </c>
      <c r="C32" s="5" t="n">
        <v>12401</v>
      </c>
    </row>
    <row r="33" spans="1:3">
      <c r="A33" s="4" t="s">
        <v>81</v>
      </c>
      <c r="B33" s="5" t="n">
        <v>-2170</v>
      </c>
      <c r="C33" s="5" t="n">
        <v>-2382</v>
      </c>
    </row>
    <row r="34" spans="1:3">
      <c r="A34" s="4" t="s">
        <v>82</v>
      </c>
      <c r="B34" s="5" t="n">
        <v>87093</v>
      </c>
      <c r="C34" s="5" t="n">
        <v>71507</v>
      </c>
    </row>
    <row r="35" spans="1:3">
      <c r="A35" s="4" t="s">
        <v>83</v>
      </c>
      <c r="B35" s="7" t="n">
        <v>100363</v>
      </c>
      <c r="C35" s="7" t="n">
        <v>845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64</v>
      </c>
      <c r="B1" s="2" t="s">
        <v>25</v>
      </c>
      <c r="D1" s="2" t="s">
        <v>1</v>
      </c>
    </row>
    <row r="2" spans="1:5">
      <c r="B2" s="2" t="s">
        <v>2</v>
      </c>
      <c r="C2" s="2" t="s">
        <v>26</v>
      </c>
      <c r="D2" s="2" t="s">
        <v>2</v>
      </c>
      <c r="E2" s="2" t="s">
        <v>26</v>
      </c>
    </row>
    <row r="3" spans="1:5">
      <c r="A3" s="3" t="s">
        <v>465</v>
      </c>
    </row>
    <row r="4" spans="1:5">
      <c r="A4" s="4" t="s">
        <v>27</v>
      </c>
      <c r="B4" s="7" t="n">
        <v>23960</v>
      </c>
      <c r="C4" s="7" t="n">
        <v>23243</v>
      </c>
      <c r="D4" s="7" t="n">
        <v>70831</v>
      </c>
      <c r="E4" s="7" t="n">
        <v>65881</v>
      </c>
    </row>
    <row r="5" spans="1:5">
      <c r="A5" s="4" t="s">
        <v>466</v>
      </c>
    </row>
    <row r="6" spans="1:5">
      <c r="A6" s="3" t="s">
        <v>465</v>
      </c>
    </row>
    <row r="7" spans="1:5">
      <c r="A7" s="4" t="s">
        <v>27</v>
      </c>
      <c r="B7" s="7" t="n">
        <v>12850</v>
      </c>
      <c r="C7" s="7" t="n">
        <v>11260</v>
      </c>
      <c r="D7" s="7" t="n">
        <v>38180</v>
      </c>
      <c r="E7" s="7" t="n">
        <v>35240</v>
      </c>
    </row>
    <row r="8" spans="1:5">
      <c r="A8" s="4" t="s">
        <v>467</v>
      </c>
      <c r="B8" s="4" t="s">
        <v>468</v>
      </c>
      <c r="C8" s="4" t="s">
        <v>469</v>
      </c>
      <c r="D8" s="4" t="s">
        <v>470</v>
      </c>
      <c r="E8" s="4" t="s">
        <v>471</v>
      </c>
    </row>
    <row r="9" spans="1:5">
      <c r="A9" s="4" t="s">
        <v>472</v>
      </c>
    </row>
    <row r="10" spans="1:5">
      <c r="A10" s="3" t="s">
        <v>465</v>
      </c>
    </row>
    <row r="11" spans="1:5">
      <c r="A11" s="4" t="s">
        <v>27</v>
      </c>
      <c r="B11" s="7" t="n">
        <v>11110</v>
      </c>
      <c r="C11" s="7" t="n">
        <v>11980</v>
      </c>
      <c r="D11" s="7" t="n">
        <v>32650</v>
      </c>
      <c r="E11" s="7" t="n">
        <v>30640</v>
      </c>
    </row>
    <row r="12" spans="1:5">
      <c r="A12" s="4" t="s">
        <v>467</v>
      </c>
      <c r="B12" s="4" t="s">
        <v>473</v>
      </c>
      <c r="C12" s="4" t="s">
        <v>474</v>
      </c>
      <c r="D12" s="4" t="s">
        <v>475</v>
      </c>
      <c r="E12" s="4" t="s">
        <v>476</v>
      </c>
    </row>
    <row r="13" spans="1:5">
      <c r="A13" s="4" t="s">
        <v>477</v>
      </c>
    </row>
    <row r="14" spans="1:5">
      <c r="A14" s="3" t="s">
        <v>465</v>
      </c>
    </row>
    <row r="15" spans="1:5">
      <c r="A15" s="4" t="s">
        <v>27</v>
      </c>
      <c r="B15" s="7" t="n">
        <v>23960</v>
      </c>
      <c r="C15" s="7" t="n">
        <v>23240</v>
      </c>
      <c r="D15" s="7" t="n">
        <v>70830</v>
      </c>
      <c r="E15" s="7" t="n">
        <v>65880</v>
      </c>
    </row>
    <row r="16" spans="1:5">
      <c r="A16" s="4" t="s">
        <v>467</v>
      </c>
      <c r="B16" s="4" t="s">
        <v>478</v>
      </c>
      <c r="C16" s="4" t="s">
        <v>478</v>
      </c>
      <c r="D16" s="4" t="s">
        <v>478</v>
      </c>
      <c r="E16" s="4" t="s">
        <v>4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68"/>
    <col customWidth="1" max="2" min="2" width="73"/>
    <col customWidth="1" max="3" min="3" width="15"/>
    <col customWidth="1" max="4" min="4" width="14"/>
    <col customWidth="1" max="5" min="5" width="15"/>
    <col customWidth="1" max="6" min="6" width="14"/>
    <col customWidth="1" max="7" min="7" width="14"/>
  </cols>
  <sheetData>
    <row r="1" spans="1:7">
      <c r="A1" s="1" t="s">
        <v>479</v>
      </c>
      <c r="C1" s="2" t="s">
        <v>25</v>
      </c>
      <c r="E1" s="2" t="s">
        <v>1</v>
      </c>
    </row>
    <row r="2" spans="1:7">
      <c r="C2" s="2" t="s">
        <v>2</v>
      </c>
      <c r="D2" s="2" t="s">
        <v>26</v>
      </c>
      <c r="E2" s="2" t="s">
        <v>2</v>
      </c>
      <c r="F2" s="2" t="s">
        <v>26</v>
      </c>
      <c r="G2" s="2" t="s">
        <v>48</v>
      </c>
    </row>
    <row r="3" spans="1:7">
      <c r="A3" s="3" t="s">
        <v>480</v>
      </c>
    </row>
    <row r="4" spans="1:7">
      <c r="A4" s="4" t="s">
        <v>27</v>
      </c>
      <c r="C4" s="7" t="n">
        <v>23960</v>
      </c>
      <c r="D4" s="7" t="n">
        <v>23243</v>
      </c>
      <c r="E4" s="7" t="n">
        <v>70831</v>
      </c>
      <c r="F4" s="7" t="n">
        <v>65881</v>
      </c>
    </row>
    <row r="5" spans="1:7">
      <c r="A5" s="4" t="s">
        <v>481</v>
      </c>
      <c r="C5" s="5" t="n">
        <v>2665</v>
      </c>
      <c r="D5" s="5" t="n">
        <v>2248</v>
      </c>
      <c r="E5" s="5" t="n">
        <v>7320</v>
      </c>
      <c r="F5" s="5" t="n">
        <v>4996</v>
      </c>
    </row>
    <row r="6" spans="1:7">
      <c r="A6" s="4" t="s">
        <v>482</v>
      </c>
      <c r="C6" s="5" t="n">
        <v>200</v>
      </c>
      <c r="D6" s="5" t="n">
        <v>360</v>
      </c>
      <c r="E6" s="5" t="n">
        <v>582</v>
      </c>
      <c r="F6" s="5" t="n">
        <v>963</v>
      </c>
    </row>
    <row r="7" spans="1:7">
      <c r="A7" s="4" t="s">
        <v>483</v>
      </c>
      <c r="C7" s="5" t="n">
        <v>35</v>
      </c>
      <c r="D7" s="5" t="n">
        <v>150</v>
      </c>
      <c r="E7" s="5" t="n">
        <v>147</v>
      </c>
      <c r="F7" s="5" t="n">
        <v>522</v>
      </c>
    </row>
    <row r="8" spans="1:7">
      <c r="A8" s="4" t="s">
        <v>484</v>
      </c>
      <c r="C8" s="5" t="n">
        <v>831</v>
      </c>
      <c r="D8" s="5" t="n">
        <v>583</v>
      </c>
      <c r="E8" s="5" t="n">
        <v>1828</v>
      </c>
      <c r="F8" s="5" t="n">
        <v>1548</v>
      </c>
    </row>
    <row r="9" spans="1:7">
      <c r="A9" s="4" t="s">
        <v>62</v>
      </c>
      <c r="C9" s="5" t="n">
        <v>100363</v>
      </c>
      <c r="E9" s="5" t="n">
        <v>100363</v>
      </c>
      <c r="G9" s="7" t="n">
        <v>84554</v>
      </c>
    </row>
    <row r="10" spans="1:7">
      <c r="A10" s="4" t="s">
        <v>485</v>
      </c>
      <c r="B10" s="4" t="s">
        <v>486</v>
      </c>
      <c r="C10" s="5" t="n">
        <v>100360</v>
      </c>
      <c r="E10" s="5" t="n">
        <v>100360</v>
      </c>
      <c r="G10" s="5" t="n">
        <v>84550</v>
      </c>
    </row>
    <row r="11" spans="1:7">
      <c r="A11" s="4" t="s">
        <v>487</v>
      </c>
      <c r="C11" s="5" t="n">
        <v>8624</v>
      </c>
      <c r="E11" s="5" t="n">
        <v>8624</v>
      </c>
      <c r="G11" s="5" t="n">
        <v>8527</v>
      </c>
    </row>
    <row r="12" spans="1:7">
      <c r="A12" s="4" t="s">
        <v>488</v>
      </c>
      <c r="C12" s="5" t="n">
        <v>170</v>
      </c>
      <c r="D12" s="5" t="n">
        <v>70</v>
      </c>
      <c r="E12" s="5" t="n">
        <v>620</v>
      </c>
      <c r="F12" s="5" t="n">
        <v>120</v>
      </c>
    </row>
    <row r="13" spans="1:7">
      <c r="A13" s="4" t="s">
        <v>61</v>
      </c>
      <c r="C13" s="5" t="n">
        <v>871</v>
      </c>
      <c r="E13" s="5" t="n">
        <v>871</v>
      </c>
      <c r="G13" s="5" t="n">
        <v>871</v>
      </c>
    </row>
    <row r="14" spans="1:7">
      <c r="A14" s="4" t="s">
        <v>489</v>
      </c>
    </row>
    <row r="15" spans="1:7">
      <c r="A15" s="3" t="s">
        <v>480</v>
      </c>
    </row>
    <row r="16" spans="1:7">
      <c r="A16" s="4" t="s">
        <v>27</v>
      </c>
      <c r="C16" s="5" t="n">
        <v>-12200</v>
      </c>
      <c r="D16" s="5" t="n">
        <v>-8270</v>
      </c>
      <c r="E16" s="5" t="n">
        <v>-31380</v>
      </c>
      <c r="F16" s="5" t="n">
        <v>-25640</v>
      </c>
    </row>
    <row r="17" spans="1:7">
      <c r="A17" s="4" t="s">
        <v>490</v>
      </c>
    </row>
    <row r="18" spans="1:7">
      <c r="A18" s="3" t="s">
        <v>480</v>
      </c>
    </row>
    <row r="19" spans="1:7">
      <c r="A19" s="4" t="s">
        <v>27</v>
      </c>
      <c r="C19" s="5" t="n">
        <v>23960</v>
      </c>
      <c r="D19" s="5" t="n">
        <v>23240</v>
      </c>
      <c r="E19" s="5" t="n">
        <v>70830</v>
      </c>
      <c r="F19" s="5" t="n">
        <v>65880</v>
      </c>
    </row>
    <row r="20" spans="1:7">
      <c r="A20" s="4" t="s">
        <v>491</v>
      </c>
    </row>
    <row r="21" spans="1:7">
      <c r="A21" s="3" t="s">
        <v>480</v>
      </c>
    </row>
    <row r="22" spans="1:7">
      <c r="A22" s="4" t="s">
        <v>27</v>
      </c>
      <c r="C22" s="5" t="n">
        <v>12200</v>
      </c>
      <c r="D22" s="5" t="n">
        <v>8270</v>
      </c>
      <c r="E22" s="5" t="n">
        <v>31380</v>
      </c>
      <c r="F22" s="5" t="n">
        <v>25640</v>
      </c>
    </row>
    <row r="23" spans="1:7">
      <c r="A23" s="4" t="s">
        <v>481</v>
      </c>
      <c r="C23" s="5" t="n">
        <v>10</v>
      </c>
      <c r="D23" s="5" t="n">
        <v>30</v>
      </c>
      <c r="E23" s="5" t="n">
        <v>160</v>
      </c>
      <c r="F23" s="5" t="n">
        <v>90</v>
      </c>
    </row>
    <row r="24" spans="1:7">
      <c r="A24" s="4" t="s">
        <v>482</v>
      </c>
      <c r="C24" s="5" t="n">
        <v>-10</v>
      </c>
      <c r="D24" s="5" t="n">
        <v>40</v>
      </c>
      <c r="E24" s="5" t="n">
        <v>-40</v>
      </c>
      <c r="F24" s="5" t="n">
        <v>-40</v>
      </c>
    </row>
    <row r="25" spans="1:7">
      <c r="A25" s="4" t="s">
        <v>483</v>
      </c>
      <c r="C25" s="5" t="n">
        <v>0</v>
      </c>
      <c r="D25" s="5" t="n">
        <v>0</v>
      </c>
      <c r="E25" s="5" t="n">
        <v>0</v>
      </c>
      <c r="F25" s="5" t="n">
        <v>0</v>
      </c>
    </row>
    <row r="26" spans="1:7">
      <c r="A26" s="4" t="s">
        <v>484</v>
      </c>
      <c r="C26" s="5" t="n">
        <v>-10</v>
      </c>
      <c r="D26" s="5" t="n">
        <v>10</v>
      </c>
      <c r="E26" s="5" t="n">
        <v>30</v>
      </c>
      <c r="F26" s="5" t="n">
        <v>20</v>
      </c>
    </row>
    <row r="27" spans="1:7">
      <c r="A27" s="4" t="s">
        <v>62</v>
      </c>
      <c r="B27" s="4" t="s">
        <v>486</v>
      </c>
      <c r="C27" s="5" t="n">
        <v>-58920</v>
      </c>
      <c r="E27" s="5" t="n">
        <v>-58920</v>
      </c>
      <c r="G27" s="5" t="n">
        <v>-52730</v>
      </c>
    </row>
    <row r="28" spans="1:7">
      <c r="A28" s="4" t="s">
        <v>487</v>
      </c>
      <c r="C28" s="5" t="n">
        <v>20</v>
      </c>
      <c r="E28" s="5" t="n">
        <v>20</v>
      </c>
      <c r="G28" s="5" t="n">
        <v>-20</v>
      </c>
    </row>
    <row r="29" spans="1:7">
      <c r="A29" s="4" t="s">
        <v>492</v>
      </c>
    </row>
    <row r="30" spans="1:7">
      <c r="A30" s="3" t="s">
        <v>480</v>
      </c>
    </row>
    <row r="31" spans="1:7">
      <c r="A31" s="4" t="s">
        <v>27</v>
      </c>
      <c r="C31" s="5" t="n">
        <v>14160</v>
      </c>
      <c r="D31" s="5" t="n">
        <v>12750</v>
      </c>
      <c r="E31" s="5" t="n">
        <v>41460</v>
      </c>
      <c r="F31" s="5" t="n">
        <v>38090</v>
      </c>
    </row>
    <row r="32" spans="1:7">
      <c r="A32" s="4" t="s">
        <v>481</v>
      </c>
      <c r="C32" s="5" t="n">
        <v>2620</v>
      </c>
      <c r="D32" s="5" t="n">
        <v>1580</v>
      </c>
      <c r="E32" s="5" t="n">
        <v>7400</v>
      </c>
      <c r="F32" s="5" t="n">
        <v>5620</v>
      </c>
    </row>
    <row r="33" spans="1:7">
      <c r="A33" s="4" t="s">
        <v>482</v>
      </c>
      <c r="C33" s="5" t="n">
        <v>30</v>
      </c>
      <c r="D33" s="5" t="n">
        <v>40</v>
      </c>
      <c r="E33" s="5" t="n">
        <v>90</v>
      </c>
      <c r="F33" s="5" t="n">
        <v>120</v>
      </c>
    </row>
    <row r="34" spans="1:7">
      <c r="A34" s="4" t="s">
        <v>483</v>
      </c>
      <c r="C34" s="5" t="n">
        <v>0</v>
      </c>
      <c r="D34" s="5" t="n">
        <v>0</v>
      </c>
      <c r="E34" s="5" t="n">
        <v>0</v>
      </c>
      <c r="F34" s="5" t="n">
        <v>0</v>
      </c>
    </row>
    <row r="35" spans="1:7">
      <c r="A35" s="4" t="s">
        <v>484</v>
      </c>
      <c r="C35" s="5" t="n">
        <v>0</v>
      </c>
      <c r="D35" s="5" t="n">
        <v>0</v>
      </c>
      <c r="E35" s="5" t="n">
        <v>0</v>
      </c>
      <c r="F35" s="5" t="n">
        <v>0</v>
      </c>
    </row>
    <row r="36" spans="1:7">
      <c r="A36" s="4" t="s">
        <v>62</v>
      </c>
      <c r="B36" s="4" t="s">
        <v>486</v>
      </c>
      <c r="C36" s="5" t="n">
        <v>63840</v>
      </c>
      <c r="E36" s="5" t="n">
        <v>63840</v>
      </c>
      <c r="G36" s="5" t="n">
        <v>56340</v>
      </c>
    </row>
    <row r="37" spans="1:7">
      <c r="A37" s="4" t="s">
        <v>485</v>
      </c>
      <c r="B37" s="4" t="s">
        <v>486</v>
      </c>
      <c r="C37" s="5" t="n">
        <v>29880</v>
      </c>
      <c r="E37" s="5" t="n">
        <v>29880</v>
      </c>
      <c r="G37" s="5" t="n">
        <v>30940</v>
      </c>
    </row>
    <row r="38" spans="1:7">
      <c r="A38" s="4" t="s">
        <v>487</v>
      </c>
      <c r="C38" s="5" t="n">
        <v>2010</v>
      </c>
      <c r="E38" s="5" t="n">
        <v>2010</v>
      </c>
      <c r="G38" s="5" t="n">
        <v>2090</v>
      </c>
    </row>
    <row r="39" spans="1:7">
      <c r="A39" s="4" t="s">
        <v>488</v>
      </c>
      <c r="C39" s="5" t="n">
        <v>10</v>
      </c>
      <c r="D39" s="5" t="n">
        <v>20</v>
      </c>
      <c r="E39" s="5" t="n">
        <v>20</v>
      </c>
      <c r="F39" s="5" t="n">
        <v>20</v>
      </c>
    </row>
    <row r="40" spans="1:7">
      <c r="A40" s="4" t="s">
        <v>61</v>
      </c>
      <c r="C40" s="5" t="n">
        <v>870</v>
      </c>
      <c r="E40" s="5" t="n">
        <v>870</v>
      </c>
      <c r="G40" s="5" t="n">
        <v>870</v>
      </c>
    </row>
    <row r="41" spans="1:7">
      <c r="A41" s="4" t="s">
        <v>493</v>
      </c>
    </row>
    <row r="42" spans="1:7">
      <c r="A42" s="3" t="s">
        <v>480</v>
      </c>
    </row>
    <row r="43" spans="1:7">
      <c r="A43" s="4" t="s">
        <v>27</v>
      </c>
      <c r="C43" s="5" t="n">
        <v>1310</v>
      </c>
      <c r="D43" s="5" t="n">
        <v>1490</v>
      </c>
      <c r="E43" s="5" t="n">
        <v>3280</v>
      </c>
      <c r="F43" s="5" t="n">
        <v>2850</v>
      </c>
    </row>
    <row r="44" spans="1:7">
      <c r="A44" s="4" t="s">
        <v>494</v>
      </c>
    </row>
    <row r="45" spans="1:7">
      <c r="A45" s="3" t="s">
        <v>480</v>
      </c>
    </row>
    <row r="46" spans="1:7">
      <c r="A46" s="4" t="s">
        <v>27</v>
      </c>
      <c r="C46" s="5" t="n">
        <v>12850</v>
      </c>
      <c r="D46" s="5" t="n">
        <v>11260</v>
      </c>
      <c r="E46" s="5" t="n">
        <v>38180</v>
      </c>
      <c r="F46" s="5" t="n">
        <v>35240</v>
      </c>
    </row>
    <row r="47" spans="1:7">
      <c r="A47" s="4" t="s">
        <v>495</v>
      </c>
    </row>
    <row r="48" spans="1:7">
      <c r="A48" s="3" t="s">
        <v>480</v>
      </c>
    </row>
    <row r="49" spans="1:7">
      <c r="A49" s="4" t="s">
        <v>27</v>
      </c>
      <c r="C49" s="5" t="n">
        <v>4940</v>
      </c>
      <c r="D49" s="5" t="n">
        <v>5340</v>
      </c>
      <c r="E49" s="5" t="n">
        <v>13660</v>
      </c>
      <c r="F49" s="5" t="n">
        <v>12250</v>
      </c>
    </row>
    <row r="50" spans="1:7">
      <c r="A50" s="4" t="s">
        <v>481</v>
      </c>
      <c r="C50" s="5" t="n">
        <v>920</v>
      </c>
      <c r="D50" s="5" t="n">
        <v>810</v>
      </c>
      <c r="E50" s="5" t="n">
        <v>2040</v>
      </c>
      <c r="F50" s="5" t="n">
        <v>1360</v>
      </c>
    </row>
    <row r="51" spans="1:7">
      <c r="A51" s="4" t="s">
        <v>482</v>
      </c>
      <c r="C51" s="5" t="n">
        <v>40</v>
      </c>
      <c r="D51" s="5" t="n">
        <v>30</v>
      </c>
      <c r="E51" s="5" t="n">
        <v>100</v>
      </c>
      <c r="F51" s="5" t="n">
        <v>110</v>
      </c>
    </row>
    <row r="52" spans="1:7">
      <c r="A52" s="4" t="s">
        <v>483</v>
      </c>
      <c r="C52" s="5" t="n">
        <v>20</v>
      </c>
      <c r="D52" s="5" t="n">
        <v>20</v>
      </c>
      <c r="E52" s="5" t="n">
        <v>50</v>
      </c>
      <c r="F52" s="5" t="n">
        <v>80</v>
      </c>
    </row>
    <row r="53" spans="1:7">
      <c r="A53" s="4" t="s">
        <v>484</v>
      </c>
      <c r="C53" s="5" t="n">
        <v>160</v>
      </c>
      <c r="D53" s="5" t="n">
        <v>160</v>
      </c>
      <c r="E53" s="5" t="n">
        <v>420</v>
      </c>
      <c r="F53" s="5" t="n">
        <v>270</v>
      </c>
    </row>
    <row r="54" spans="1:7">
      <c r="A54" s="4" t="s">
        <v>62</v>
      </c>
      <c r="B54" s="4" t="s">
        <v>486</v>
      </c>
      <c r="C54" s="5" t="n">
        <v>21170</v>
      </c>
      <c r="E54" s="5" t="n">
        <v>21170</v>
      </c>
      <c r="G54" s="5" t="n">
        <v>18160</v>
      </c>
    </row>
    <row r="55" spans="1:7">
      <c r="A55" s="4" t="s">
        <v>485</v>
      </c>
      <c r="B55" s="4" t="s">
        <v>486</v>
      </c>
      <c r="C55" s="5" t="n">
        <v>12870</v>
      </c>
      <c r="E55" s="5" t="n">
        <v>12870</v>
      </c>
      <c r="G55" s="5" t="n">
        <v>10170</v>
      </c>
    </row>
    <row r="56" spans="1:7">
      <c r="A56" s="4" t="s">
        <v>487</v>
      </c>
      <c r="C56" s="5" t="n">
        <v>1460</v>
      </c>
      <c r="E56" s="5" t="n">
        <v>1460</v>
      </c>
      <c r="G56" s="5" t="n">
        <v>1550</v>
      </c>
    </row>
    <row r="57" spans="1:7">
      <c r="A57" s="4" t="s">
        <v>488</v>
      </c>
      <c r="C57" s="5" t="n">
        <v>0</v>
      </c>
      <c r="D57" s="5" t="n">
        <v>-10</v>
      </c>
      <c r="E57" s="5" t="n">
        <v>0</v>
      </c>
      <c r="F57" s="5" t="n">
        <v>0</v>
      </c>
    </row>
    <row r="58" spans="1:7">
      <c r="A58" s="4" t="s">
        <v>496</v>
      </c>
    </row>
    <row r="59" spans="1:7">
      <c r="A59" s="3" t="s">
        <v>480</v>
      </c>
    </row>
    <row r="60" spans="1:7">
      <c r="A60" s="4" t="s">
        <v>27</v>
      </c>
      <c r="C60" s="5" t="n">
        <v>550</v>
      </c>
      <c r="D60" s="5" t="n">
        <v>250</v>
      </c>
      <c r="E60" s="5" t="n">
        <v>1190</v>
      </c>
      <c r="F60" s="5" t="n">
        <v>760</v>
      </c>
    </row>
    <row r="61" spans="1:7">
      <c r="A61" s="4" t="s">
        <v>497</v>
      </c>
    </row>
    <row r="62" spans="1:7">
      <c r="A62" s="3" t="s">
        <v>480</v>
      </c>
    </row>
    <row r="63" spans="1:7">
      <c r="A63" s="4" t="s">
        <v>27</v>
      </c>
      <c r="C63" s="5" t="n">
        <v>4390</v>
      </c>
      <c r="D63" s="5" t="n">
        <v>5090</v>
      </c>
      <c r="E63" s="5" t="n">
        <v>12470</v>
      </c>
      <c r="F63" s="5" t="n">
        <v>11490</v>
      </c>
    </row>
    <row r="64" spans="1:7">
      <c r="A64" s="4" t="s">
        <v>498</v>
      </c>
    </row>
    <row r="65" spans="1:7">
      <c r="A65" s="3" t="s">
        <v>480</v>
      </c>
    </row>
    <row r="66" spans="1:7">
      <c r="A66" s="4" t="s">
        <v>27</v>
      </c>
      <c r="C66" s="5" t="n">
        <v>2240</v>
      </c>
      <c r="D66" s="5" t="n">
        <v>1900</v>
      </c>
      <c r="E66" s="5" t="n">
        <v>6460</v>
      </c>
      <c r="F66" s="5" t="n">
        <v>6950</v>
      </c>
    </row>
    <row r="67" spans="1:7">
      <c r="A67" s="4" t="s">
        <v>481</v>
      </c>
      <c r="C67" s="5" t="n">
        <v>-20</v>
      </c>
      <c r="D67" s="5" t="n">
        <v>10</v>
      </c>
      <c r="E67" s="5" t="n">
        <v>90</v>
      </c>
      <c r="F67" s="5" t="n">
        <v>290</v>
      </c>
    </row>
    <row r="68" spans="1:7">
      <c r="A68" s="4" t="s">
        <v>482</v>
      </c>
      <c r="C68" s="5" t="n">
        <v>0</v>
      </c>
      <c r="D68" s="5" t="n">
        <v>0</v>
      </c>
      <c r="E68" s="5" t="n">
        <v>10</v>
      </c>
      <c r="F68" s="5" t="n">
        <v>0</v>
      </c>
    </row>
    <row r="69" spans="1:7">
      <c r="A69" s="4" t="s">
        <v>483</v>
      </c>
      <c r="C69" s="5" t="n">
        <v>10</v>
      </c>
      <c r="D69" s="5" t="n">
        <v>0</v>
      </c>
      <c r="E69" s="5" t="n">
        <v>10</v>
      </c>
      <c r="F69" s="5" t="n">
        <v>0</v>
      </c>
    </row>
    <row r="70" spans="1:7">
      <c r="A70" s="4" t="s">
        <v>484</v>
      </c>
      <c r="C70" s="5" t="n">
        <v>10</v>
      </c>
      <c r="D70" s="5" t="n">
        <v>10</v>
      </c>
      <c r="E70" s="5" t="n">
        <v>50</v>
      </c>
      <c r="F70" s="5" t="n">
        <v>40</v>
      </c>
    </row>
    <row r="71" spans="1:7">
      <c r="A71" s="4" t="s">
        <v>62</v>
      </c>
      <c r="B71" s="4" t="s">
        <v>486</v>
      </c>
      <c r="C71" s="5" t="n">
        <v>4650</v>
      </c>
      <c r="E71" s="5" t="n">
        <v>4650</v>
      </c>
      <c r="G71" s="5" t="n">
        <v>3610</v>
      </c>
    </row>
    <row r="72" spans="1:7">
      <c r="A72" s="4" t="s">
        <v>485</v>
      </c>
      <c r="B72" s="4" t="s">
        <v>486</v>
      </c>
      <c r="C72" s="5" t="n">
        <v>4650</v>
      </c>
      <c r="E72" s="5" t="n">
        <v>4650</v>
      </c>
      <c r="G72" s="5" t="n">
        <v>3580</v>
      </c>
    </row>
    <row r="73" spans="1:7">
      <c r="A73" s="4" t="s">
        <v>487</v>
      </c>
      <c r="C73" s="5" t="n">
        <v>30</v>
      </c>
      <c r="E73" s="5" t="n">
        <v>30</v>
      </c>
      <c r="G73" s="5" t="n">
        <v>30</v>
      </c>
    </row>
    <row r="74" spans="1:7">
      <c r="A74" s="4" t="s">
        <v>488</v>
      </c>
      <c r="C74" s="5" t="n">
        <v>0</v>
      </c>
      <c r="D74" s="5" t="n">
        <v>0</v>
      </c>
      <c r="E74" s="5" t="n">
        <v>0</v>
      </c>
      <c r="F74" s="5" t="n">
        <v>0</v>
      </c>
    </row>
    <row r="75" spans="1:7">
      <c r="A75" s="4" t="s">
        <v>499</v>
      </c>
    </row>
    <row r="76" spans="1:7">
      <c r="A76" s="3" t="s">
        <v>480</v>
      </c>
    </row>
    <row r="77" spans="1:7">
      <c r="A77" s="4" t="s">
        <v>27</v>
      </c>
      <c r="C77" s="5" t="n">
        <v>0</v>
      </c>
      <c r="D77" s="5" t="n">
        <v>0</v>
      </c>
      <c r="E77" s="5" t="n">
        <v>40</v>
      </c>
      <c r="F77" s="5" t="n">
        <v>0</v>
      </c>
    </row>
    <row r="78" spans="1:7">
      <c r="A78" s="4" t="s">
        <v>500</v>
      </c>
    </row>
    <row r="79" spans="1:7">
      <c r="A79" s="3" t="s">
        <v>480</v>
      </c>
    </row>
    <row r="80" spans="1:7">
      <c r="A80" s="4" t="s">
        <v>27</v>
      </c>
      <c r="C80" s="5" t="n">
        <v>2240</v>
      </c>
      <c r="D80" s="5" t="n">
        <v>1900</v>
      </c>
      <c r="E80" s="5" t="n">
        <v>6420</v>
      </c>
      <c r="F80" s="5" t="n">
        <v>6950</v>
      </c>
    </row>
    <row r="81" spans="1:7">
      <c r="A81" s="4" t="s">
        <v>501</v>
      </c>
    </row>
    <row r="82" spans="1:7">
      <c r="A82" s="3" t="s">
        <v>480</v>
      </c>
    </row>
    <row r="83" spans="1:7">
      <c r="A83" s="4" t="s">
        <v>27</v>
      </c>
      <c r="C83" s="5" t="n">
        <v>900</v>
      </c>
      <c r="D83" s="5" t="n">
        <v>840</v>
      </c>
      <c r="E83" s="5" t="n">
        <v>2770</v>
      </c>
      <c r="F83" s="5" t="n">
        <v>2420</v>
      </c>
    </row>
    <row r="84" spans="1:7">
      <c r="A84" s="4" t="s">
        <v>481</v>
      </c>
      <c r="C84" s="5" t="n">
        <v>-60</v>
      </c>
      <c r="D84" s="5" t="n">
        <v>40</v>
      </c>
      <c r="E84" s="5" t="n">
        <v>-20</v>
      </c>
      <c r="F84" s="5" t="n">
        <v>50</v>
      </c>
    </row>
    <row r="85" spans="1:7">
      <c r="A85" s="4" t="s">
        <v>482</v>
      </c>
      <c r="C85" s="5" t="n">
        <v>30</v>
      </c>
      <c r="D85" s="5" t="n">
        <v>30</v>
      </c>
      <c r="E85" s="5" t="n">
        <v>90</v>
      </c>
      <c r="F85" s="5" t="n">
        <v>90</v>
      </c>
    </row>
    <row r="86" spans="1:7">
      <c r="A86" s="4" t="s">
        <v>483</v>
      </c>
      <c r="C86" s="5" t="n">
        <v>0</v>
      </c>
      <c r="D86" s="5" t="n">
        <v>0</v>
      </c>
      <c r="E86" s="5" t="n">
        <v>0</v>
      </c>
      <c r="F86" s="5" t="n">
        <v>0</v>
      </c>
    </row>
    <row r="87" spans="1:7">
      <c r="A87" s="4" t="s">
        <v>484</v>
      </c>
      <c r="C87" s="5" t="n">
        <v>0</v>
      </c>
      <c r="D87" s="5" t="n">
        <v>0</v>
      </c>
      <c r="E87" s="5" t="n">
        <v>0</v>
      </c>
      <c r="F87" s="5" t="n">
        <v>0</v>
      </c>
    </row>
    <row r="88" spans="1:7">
      <c r="A88" s="4" t="s">
        <v>62</v>
      </c>
      <c r="B88" s="4" t="s">
        <v>486</v>
      </c>
      <c r="C88" s="5" t="n">
        <v>4380</v>
      </c>
      <c r="E88" s="5" t="n">
        <v>4380</v>
      </c>
      <c r="G88" s="5" t="n">
        <v>3990</v>
      </c>
    </row>
    <row r="89" spans="1:7">
      <c r="A89" s="4" t="s">
        <v>485</v>
      </c>
      <c r="B89" s="4" t="s">
        <v>486</v>
      </c>
      <c r="C89" s="5" t="n">
        <v>4460</v>
      </c>
      <c r="E89" s="5" t="n">
        <v>4460</v>
      </c>
      <c r="G89" s="5" t="n">
        <v>4070</v>
      </c>
    </row>
    <row r="90" spans="1:7">
      <c r="A90" s="4" t="s">
        <v>487</v>
      </c>
      <c r="C90" s="5" t="n">
        <v>2020</v>
      </c>
      <c r="E90" s="5" t="n">
        <v>2020</v>
      </c>
      <c r="G90" s="5" t="n">
        <v>2050</v>
      </c>
    </row>
    <row r="91" spans="1:7">
      <c r="A91" s="4" t="s">
        <v>488</v>
      </c>
      <c r="C91" s="5" t="n">
        <v>30</v>
      </c>
      <c r="D91" s="5" t="n">
        <v>0</v>
      </c>
      <c r="E91" s="5" t="n">
        <v>60</v>
      </c>
      <c r="F91" s="5" t="n">
        <v>0</v>
      </c>
    </row>
    <row r="92" spans="1:7">
      <c r="A92" s="4" t="s">
        <v>502</v>
      </c>
    </row>
    <row r="93" spans="1:7">
      <c r="A93" s="3" t="s">
        <v>480</v>
      </c>
    </row>
    <row r="94" spans="1:7">
      <c r="A94" s="4" t="s">
        <v>27</v>
      </c>
      <c r="C94" s="5" t="n">
        <v>390</v>
      </c>
      <c r="D94" s="5" t="n">
        <v>440</v>
      </c>
      <c r="E94" s="5" t="n">
        <v>1110</v>
      </c>
      <c r="F94" s="5" t="n">
        <v>1290</v>
      </c>
    </row>
    <row r="95" spans="1:7">
      <c r="A95" s="4" t="s">
        <v>503</v>
      </c>
    </row>
    <row r="96" spans="1:7">
      <c r="A96" s="3" t="s">
        <v>480</v>
      </c>
    </row>
    <row r="97" spans="1:7">
      <c r="A97" s="4" t="s">
        <v>27</v>
      </c>
      <c r="C97" s="5" t="n">
        <v>510</v>
      </c>
      <c r="D97" s="5" t="n">
        <v>400</v>
      </c>
      <c r="E97" s="5" t="n">
        <v>1660</v>
      </c>
      <c r="F97" s="5" t="n">
        <v>1130</v>
      </c>
    </row>
    <row r="98" spans="1:7">
      <c r="A98" s="4" t="s">
        <v>504</v>
      </c>
    </row>
    <row r="99" spans="1:7">
      <c r="A99" s="3" t="s">
        <v>480</v>
      </c>
    </row>
    <row r="100" spans="1:7">
      <c r="A100" s="4" t="s">
        <v>27</v>
      </c>
      <c r="C100" s="5" t="n">
        <v>13470</v>
      </c>
      <c r="D100" s="5" t="n">
        <v>10410</v>
      </c>
      <c r="E100" s="5" t="n">
        <v>36880</v>
      </c>
      <c r="F100" s="5" t="n">
        <v>30370</v>
      </c>
    </row>
    <row r="101" spans="1:7">
      <c r="A101" s="4" t="s">
        <v>481</v>
      </c>
      <c r="C101" s="5" t="n">
        <v>660</v>
      </c>
      <c r="D101" s="5" t="n">
        <v>1370</v>
      </c>
      <c r="E101" s="5" t="n">
        <v>2210</v>
      </c>
      <c r="F101" s="5" t="n">
        <v>3150</v>
      </c>
    </row>
    <row r="102" spans="1:7">
      <c r="A102" s="4" t="s">
        <v>482</v>
      </c>
      <c r="C102" s="5" t="n">
        <v>60</v>
      </c>
      <c r="D102" s="5" t="n">
        <v>80</v>
      </c>
      <c r="E102" s="5" t="n">
        <v>190</v>
      </c>
      <c r="F102" s="5" t="n">
        <v>250</v>
      </c>
    </row>
    <row r="103" spans="1:7">
      <c r="A103" s="4" t="s">
        <v>483</v>
      </c>
      <c r="C103" s="5" t="n">
        <v>0</v>
      </c>
      <c r="D103" s="5" t="n">
        <v>40</v>
      </c>
      <c r="E103" s="5" t="n">
        <v>0</v>
      </c>
      <c r="F103" s="5" t="n">
        <v>120</v>
      </c>
    </row>
    <row r="104" spans="1:7">
      <c r="A104" s="4" t="s">
        <v>484</v>
      </c>
      <c r="C104" s="5" t="n">
        <v>120</v>
      </c>
      <c r="D104" s="5" t="n">
        <v>360</v>
      </c>
      <c r="E104" s="5" t="n">
        <v>500</v>
      </c>
      <c r="F104" s="5" t="n">
        <v>810</v>
      </c>
    </row>
    <row r="105" spans="1:7">
      <c r="A105" s="4" t="s">
        <v>62</v>
      </c>
      <c r="B105" s="4" t="s">
        <v>486</v>
      </c>
      <c r="C105" s="5" t="n">
        <v>36940</v>
      </c>
      <c r="E105" s="5" t="n">
        <v>36940</v>
      </c>
      <c r="G105" s="5" t="n">
        <v>30540</v>
      </c>
    </row>
    <row r="106" spans="1:7">
      <c r="A106" s="4" t="s">
        <v>485</v>
      </c>
      <c r="B106" s="4" t="s">
        <v>486</v>
      </c>
      <c r="C106" s="5" t="n">
        <v>21330</v>
      </c>
      <c r="E106" s="5" t="n">
        <v>21330</v>
      </c>
      <c r="G106" s="5" t="n">
        <v>18440</v>
      </c>
    </row>
    <row r="107" spans="1:7">
      <c r="A107" s="4" t="s">
        <v>487</v>
      </c>
      <c r="C107" s="5" t="n">
        <v>1930</v>
      </c>
      <c r="E107" s="5" t="n">
        <v>1930</v>
      </c>
      <c r="G107" s="5" t="n">
        <v>2050</v>
      </c>
    </row>
    <row r="108" spans="1:7">
      <c r="A108" s="4" t="s">
        <v>488</v>
      </c>
      <c r="C108" s="5" t="n">
        <v>10</v>
      </c>
      <c r="D108" s="5" t="n">
        <v>10</v>
      </c>
      <c r="E108" s="5" t="n">
        <v>70</v>
      </c>
      <c r="F108" s="5" t="n">
        <v>30</v>
      </c>
    </row>
    <row r="109" spans="1:7">
      <c r="A109" s="4" t="s">
        <v>505</v>
      </c>
    </row>
    <row r="110" spans="1:7">
      <c r="A110" s="3" t="s">
        <v>480</v>
      </c>
    </row>
    <row r="111" spans="1:7">
      <c r="A111" s="4" t="s">
        <v>27</v>
      </c>
      <c r="C111" s="5" t="n">
        <v>9500</v>
      </c>
      <c r="D111" s="5" t="n">
        <v>5820</v>
      </c>
      <c r="E111" s="5" t="n">
        <v>24780</v>
      </c>
      <c r="F111" s="5" t="n">
        <v>19300</v>
      </c>
    </row>
    <row r="112" spans="1:7">
      <c r="A112" s="4" t="s">
        <v>506</v>
      </c>
    </row>
    <row r="113" spans="1:7">
      <c r="A113" s="3" t="s">
        <v>480</v>
      </c>
    </row>
    <row r="114" spans="1:7">
      <c r="A114" s="4" t="s">
        <v>27</v>
      </c>
      <c r="C114" s="5" t="n">
        <v>3970</v>
      </c>
      <c r="D114" s="5" t="n">
        <v>4590</v>
      </c>
      <c r="E114" s="5" t="n">
        <v>12100</v>
      </c>
      <c r="F114" s="5" t="n">
        <v>11070</v>
      </c>
    </row>
    <row r="115" spans="1:7">
      <c r="A115" s="4" t="s">
        <v>507</v>
      </c>
    </row>
    <row r="116" spans="1:7">
      <c r="A116" s="3" t="s">
        <v>480</v>
      </c>
    </row>
    <row r="117" spans="1:7">
      <c r="A117" s="4" t="s">
        <v>62</v>
      </c>
      <c r="B117" s="4" t="s">
        <v>486</v>
      </c>
      <c r="C117" s="5" t="n">
        <v>-1100</v>
      </c>
      <c r="E117" s="5" t="n">
        <v>-1100</v>
      </c>
      <c r="G117" s="5" t="n">
        <v>-1360</v>
      </c>
    </row>
    <row r="118" spans="1:7">
      <c r="A118" s="4" t="s">
        <v>485</v>
      </c>
      <c r="B118" s="4" t="s">
        <v>486</v>
      </c>
      <c r="C118" s="5" t="n">
        <v>840</v>
      </c>
      <c r="E118" s="5" t="n">
        <v>840</v>
      </c>
      <c r="G118" s="5" t="n">
        <v>430</v>
      </c>
    </row>
    <row r="119" spans="1:7">
      <c r="A119" s="4" t="s">
        <v>487</v>
      </c>
      <c r="C119" s="5" t="n">
        <v>100</v>
      </c>
      <c r="E119" s="5" t="n">
        <v>100</v>
      </c>
      <c r="G119" s="5" t="n">
        <v>30</v>
      </c>
    </row>
    <row r="120" spans="1:7">
      <c r="A120" s="4" t="s">
        <v>488</v>
      </c>
      <c r="C120" s="5" t="n">
        <v>60</v>
      </c>
      <c r="D120" s="5" t="n">
        <v>0</v>
      </c>
      <c r="E120" s="5" t="n">
        <v>80</v>
      </c>
      <c r="F120" s="5" t="n">
        <v>20</v>
      </c>
    </row>
    <row r="121" spans="1:7">
      <c r="A121" s="4" t="s">
        <v>508</v>
      </c>
    </row>
    <row r="122" spans="1:7">
      <c r="A122" s="3" t="s">
        <v>480</v>
      </c>
    </row>
    <row r="123" spans="1:7">
      <c r="A123" s="4" t="s">
        <v>27</v>
      </c>
      <c r="C123" s="5" t="n">
        <v>450</v>
      </c>
      <c r="D123" s="5" t="n">
        <v>270</v>
      </c>
      <c r="E123" s="5" t="n">
        <v>980</v>
      </c>
      <c r="F123" s="5" t="n">
        <v>1440</v>
      </c>
    </row>
    <row r="124" spans="1:7">
      <c r="A124" s="4" t="s">
        <v>481</v>
      </c>
      <c r="C124" s="5" t="n">
        <v>-1460</v>
      </c>
      <c r="D124" s="5" t="n">
        <v>-1600</v>
      </c>
      <c r="E124" s="5" t="n">
        <v>-4560</v>
      </c>
      <c r="F124" s="5" t="n">
        <v>-5560</v>
      </c>
    </row>
    <row r="125" spans="1:7">
      <c r="A125" s="4" t="s">
        <v>482</v>
      </c>
      <c r="C125" s="5" t="n">
        <v>50</v>
      </c>
      <c r="D125" s="5" t="n">
        <v>140</v>
      </c>
      <c r="E125" s="5" t="n">
        <v>140</v>
      </c>
      <c r="F125" s="5" t="n">
        <v>430</v>
      </c>
    </row>
    <row r="126" spans="1:7">
      <c r="A126" s="4" t="s">
        <v>483</v>
      </c>
      <c r="C126" s="5" t="n">
        <v>10</v>
      </c>
      <c r="D126" s="5" t="n">
        <v>90</v>
      </c>
      <c r="E126" s="5" t="n">
        <v>90</v>
      </c>
      <c r="F126" s="5" t="n">
        <v>320</v>
      </c>
    </row>
    <row r="127" spans="1:7">
      <c r="A127" s="4" t="s">
        <v>484</v>
      </c>
      <c r="C127" s="5" t="n">
        <v>550</v>
      </c>
      <c r="D127" s="5" t="n">
        <v>40</v>
      </c>
      <c r="E127" s="5" t="n">
        <v>830</v>
      </c>
      <c r="F127" s="5" t="n">
        <v>410</v>
      </c>
    </row>
    <row r="128" spans="1:7">
      <c r="A128" s="4" t="s">
        <v>62</v>
      </c>
      <c r="B128" s="4" t="s">
        <v>486</v>
      </c>
      <c r="C128" s="5" t="n">
        <v>29400</v>
      </c>
      <c r="E128" s="5" t="n">
        <v>29400</v>
      </c>
      <c r="G128" s="5" t="n">
        <v>26000</v>
      </c>
    </row>
    <row r="129" spans="1:7">
      <c r="A129" s="4" t="s">
        <v>485</v>
      </c>
      <c r="B129" s="4" t="s">
        <v>486</v>
      </c>
      <c r="C129" s="5" t="n">
        <v>26330</v>
      </c>
      <c r="E129" s="5" t="n">
        <v>26330</v>
      </c>
      <c r="G129" s="5" t="n">
        <v>16920</v>
      </c>
    </row>
    <row r="130" spans="1:7">
      <c r="A130" s="4" t="s">
        <v>487</v>
      </c>
      <c r="C130" s="5" t="n">
        <v>1050</v>
      </c>
      <c r="E130" s="5" t="n">
        <v>1050</v>
      </c>
      <c r="G130" s="7" t="n">
        <v>750</v>
      </c>
    </row>
    <row r="131" spans="1:7">
      <c r="A131" s="4" t="s">
        <v>488</v>
      </c>
      <c r="C131" s="5" t="n">
        <v>60</v>
      </c>
      <c r="D131" s="5" t="n">
        <v>50</v>
      </c>
      <c r="E131" s="5" t="n">
        <v>390</v>
      </c>
      <c r="F131" s="5" t="n">
        <v>50</v>
      </c>
    </row>
    <row r="132" spans="1:7">
      <c r="A132" s="4" t="s">
        <v>509</v>
      </c>
    </row>
    <row r="133" spans="1:7">
      <c r="A133" s="3" t="s">
        <v>480</v>
      </c>
    </row>
    <row r="134" spans="1:7">
      <c r="A134" s="4" t="s">
        <v>27</v>
      </c>
      <c r="C134" s="7" t="n">
        <v>450</v>
      </c>
      <c r="D134" s="7" t="n">
        <v>270</v>
      </c>
      <c r="E134" s="7" t="n">
        <v>980</v>
      </c>
      <c r="F134" s="7" t="n">
        <v>1440</v>
      </c>
    </row>
    <row r="135" spans="1:7"/>
    <row r="136" spans="1:7">
      <c r="A136" s="4" t="s">
        <v>486</v>
      </c>
      <c r="B136" s="4" t="s">
        <v>510</v>
      </c>
    </row>
  </sheetData>
  <mergeCells count="5">
    <mergeCell ref="A1:B2"/>
    <mergeCell ref="C1:D1"/>
    <mergeCell ref="E1:F1"/>
    <mergeCell ref="A135:F135"/>
    <mergeCell ref="B136:F1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48</v>
      </c>
    </row>
    <row r="2" spans="1:3">
      <c r="A2" s="4" t="s">
        <v>85</v>
      </c>
      <c r="B2" s="7" t="n">
        <v>375</v>
      </c>
      <c r="C2" s="7" t="n">
        <v>417</v>
      </c>
    </row>
    <row r="3" spans="1:3">
      <c r="A3" s="4" t="s">
        <v>86</v>
      </c>
      <c r="B3" s="7" t="n">
        <v>2439</v>
      </c>
      <c r="C3" s="7" t="n">
        <v>2305</v>
      </c>
    </row>
    <row r="4" spans="1:3">
      <c r="A4" s="4" t="s">
        <v>87</v>
      </c>
      <c r="B4" s="8" t="n">
        <v>0.01</v>
      </c>
      <c r="C4" s="8" t="n">
        <v>0.01</v>
      </c>
    </row>
    <row r="5" spans="1:3">
      <c r="A5" s="4" t="s">
        <v>88</v>
      </c>
      <c r="B5" s="5" t="n">
        <v>1500000</v>
      </c>
      <c r="C5" s="5" t="n">
        <v>1500000</v>
      </c>
    </row>
    <row r="6" spans="1:3">
      <c r="A6" s="4" t="s">
        <v>89</v>
      </c>
      <c r="B6" s="5" t="n">
        <v>0</v>
      </c>
      <c r="C6" s="5" t="n">
        <v>0</v>
      </c>
    </row>
    <row r="7" spans="1:3">
      <c r="A7" s="4" t="s">
        <v>90</v>
      </c>
      <c r="B7" s="8" t="n">
        <v>0.01</v>
      </c>
      <c r="C7" s="8" t="n">
        <v>0.01</v>
      </c>
    </row>
    <row r="8" spans="1:3">
      <c r="A8" s="4" t="s">
        <v>91</v>
      </c>
      <c r="B8" s="5" t="n">
        <v>10000000</v>
      </c>
      <c r="C8" s="5" t="n">
        <v>10000000</v>
      </c>
    </row>
    <row r="9" spans="1:3">
      <c r="A9" s="4" t="s">
        <v>92</v>
      </c>
      <c r="B9" s="5" t="n">
        <v>8472640</v>
      </c>
      <c r="C9" s="5" t="n">
        <v>7620215</v>
      </c>
    </row>
    <row r="10" spans="1:3">
      <c r="A10" s="4" t="s">
        <v>93</v>
      </c>
      <c r="B10" s="5" t="n">
        <v>8116199</v>
      </c>
      <c r="C10" s="5" t="n">
        <v>7263774</v>
      </c>
    </row>
    <row r="11" spans="1:3">
      <c r="A11" s="4" t="s">
        <v>94</v>
      </c>
      <c r="B11" s="5" t="n">
        <v>356441</v>
      </c>
      <c r="C11" s="5" t="n">
        <v>35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36</v>
      </c>
      <c r="B4" s="7" t="n">
        <v>5358</v>
      </c>
      <c r="C4" s="7" t="n">
        <v>2946</v>
      </c>
    </row>
    <row r="5" spans="1:3">
      <c r="A5" s="3" t="s">
        <v>97</v>
      </c>
    </row>
    <row r="6" spans="1:3">
      <c r="A6" s="4" t="s">
        <v>98</v>
      </c>
      <c r="B6" s="5" t="n">
        <v>134</v>
      </c>
      <c r="C6" s="5" t="n">
        <v>-5</v>
      </c>
    </row>
    <row r="7" spans="1:3">
      <c r="A7" s="4" t="s">
        <v>99</v>
      </c>
      <c r="B7" s="5" t="n">
        <v>-42</v>
      </c>
      <c r="C7" s="5" t="n">
        <v>-41</v>
      </c>
    </row>
    <row r="8" spans="1:3">
      <c r="A8" s="4" t="s">
        <v>100</v>
      </c>
      <c r="B8" s="5" t="n">
        <v>750</v>
      </c>
      <c r="C8" s="5" t="n">
        <v>153</v>
      </c>
    </row>
    <row r="9" spans="1:3">
      <c r="A9" s="4" t="s">
        <v>101</v>
      </c>
      <c r="B9" s="5" t="n">
        <v>582</v>
      </c>
      <c r="C9" s="5" t="n">
        <v>963</v>
      </c>
    </row>
    <row r="10" spans="1:3">
      <c r="A10" s="4" t="s">
        <v>102</v>
      </c>
      <c r="B10" s="5" t="n">
        <v>291</v>
      </c>
      <c r="C10" s="5" t="n">
        <v>177</v>
      </c>
    </row>
    <row r="11" spans="1:3">
      <c r="A11" s="4" t="s">
        <v>103</v>
      </c>
      <c r="B11" s="5" t="n">
        <v>0</v>
      </c>
      <c r="C11" s="5" t="n">
        <v>31</v>
      </c>
    </row>
    <row r="12" spans="1:3">
      <c r="A12" s="3" t="s">
        <v>104</v>
      </c>
    </row>
    <row r="13" spans="1:3">
      <c r="A13" s="4" t="s">
        <v>105</v>
      </c>
      <c r="B13" s="5" t="n">
        <v>-2121</v>
      </c>
      <c r="C13" s="5" t="n">
        <v>176</v>
      </c>
    </row>
    <row r="14" spans="1:3">
      <c r="A14" s="4" t="s">
        <v>106</v>
      </c>
      <c r="B14" s="5" t="n">
        <v>-2953</v>
      </c>
      <c r="C14" s="5" t="n">
        <v>4283</v>
      </c>
    </row>
    <row r="15" spans="1:3">
      <c r="A15" s="4" t="s">
        <v>107</v>
      </c>
      <c r="B15" s="5" t="n">
        <v>-463</v>
      </c>
      <c r="C15" s="5" t="n">
        <v>-374</v>
      </c>
    </row>
    <row r="16" spans="1:3">
      <c r="A16" s="4" t="s">
        <v>54</v>
      </c>
      <c r="B16" s="5" t="n">
        <v>366</v>
      </c>
      <c r="C16" s="5" t="n">
        <v>-510</v>
      </c>
    </row>
    <row r="17" spans="1:3">
      <c r="A17" s="3" t="s">
        <v>108</v>
      </c>
    </row>
    <row r="18" spans="1:3">
      <c r="A18" s="4" t="s">
        <v>64</v>
      </c>
      <c r="B18" s="5" t="n">
        <v>3535</v>
      </c>
      <c r="C18" s="5" t="n">
        <v>477</v>
      </c>
    </row>
    <row r="19" spans="1:3">
      <c r="A19" s="4" t="s">
        <v>109</v>
      </c>
      <c r="B19" s="5" t="n">
        <v>194</v>
      </c>
      <c r="C19" s="5" t="n">
        <v>-145</v>
      </c>
    </row>
    <row r="20" spans="1:3">
      <c r="A20" s="4" t="s">
        <v>110</v>
      </c>
      <c r="B20" s="5" t="n">
        <v>-99</v>
      </c>
      <c r="C20" s="5" t="n">
        <v>80</v>
      </c>
    </row>
    <row r="21" spans="1:3">
      <c r="A21" s="4" t="s">
        <v>111</v>
      </c>
      <c r="B21" s="5" t="n">
        <v>5532</v>
      </c>
      <c r="C21" s="5" t="n">
        <v>8211</v>
      </c>
    </row>
    <row r="22" spans="1:3">
      <c r="A22" s="3" t="s">
        <v>112</v>
      </c>
    </row>
    <row r="23" spans="1:3">
      <c r="A23" s="4" t="s">
        <v>113</v>
      </c>
      <c r="B23" s="5" t="n">
        <v>-619</v>
      </c>
      <c r="C23" s="5" t="n">
        <v>-116</v>
      </c>
    </row>
    <row r="24" spans="1:3">
      <c r="A24" s="3" t="s">
        <v>114</v>
      </c>
    </row>
    <row r="25" spans="1:3">
      <c r="A25" s="4" t="s">
        <v>115</v>
      </c>
      <c r="B25" s="5" t="n">
        <v>-4865</v>
      </c>
      <c r="C25" s="5" t="n">
        <v>-3687</v>
      </c>
    </row>
    <row r="26" spans="1:3">
      <c r="A26" s="4" t="s">
        <v>116</v>
      </c>
      <c r="B26" s="5" t="n">
        <v>-867</v>
      </c>
      <c r="C26" s="5" t="n">
        <v>-4511</v>
      </c>
    </row>
    <row r="27" spans="1:3">
      <c r="A27" s="4" t="s">
        <v>117</v>
      </c>
      <c r="B27" s="5" t="n">
        <v>102</v>
      </c>
      <c r="C27" s="5" t="n">
        <v>1329</v>
      </c>
    </row>
    <row r="28" spans="1:3">
      <c r="A28" s="4" t="s">
        <v>118</v>
      </c>
      <c r="B28" s="5" t="n">
        <v>-66</v>
      </c>
      <c r="C28" s="5" t="n">
        <v>0</v>
      </c>
    </row>
    <row r="29" spans="1:3">
      <c r="A29" s="4" t="s">
        <v>119</v>
      </c>
      <c r="B29" s="5" t="n">
        <v>1575</v>
      </c>
      <c r="C29" s="5" t="n">
        <v>0</v>
      </c>
    </row>
    <row r="30" spans="1:3">
      <c r="A30" s="4" t="s">
        <v>120</v>
      </c>
      <c r="B30" s="5" t="n">
        <v>538</v>
      </c>
      <c r="C30" s="5" t="n">
        <v>243</v>
      </c>
    </row>
    <row r="31" spans="1:3">
      <c r="A31" s="4" t="s">
        <v>121</v>
      </c>
      <c r="B31" s="5" t="n">
        <v>0</v>
      </c>
      <c r="C31" s="5" t="n">
        <v>41</v>
      </c>
    </row>
    <row r="32" spans="1:3">
      <c r="A32" s="4" t="s">
        <v>122</v>
      </c>
      <c r="B32" s="5" t="n">
        <v>-376</v>
      </c>
      <c r="C32" s="5" t="n">
        <v>-3</v>
      </c>
    </row>
    <row r="33" spans="1:3">
      <c r="A33" s="4" t="s">
        <v>123</v>
      </c>
      <c r="B33" s="5" t="n">
        <v>10113</v>
      </c>
      <c r="C33" s="5" t="n">
        <v>0</v>
      </c>
    </row>
    <row r="34" spans="1:3">
      <c r="A34" s="4" t="s">
        <v>124</v>
      </c>
      <c r="B34" s="5" t="n">
        <v>6154</v>
      </c>
      <c r="C34" s="5" t="n">
        <v>-6588</v>
      </c>
    </row>
    <row r="35" spans="1:3">
      <c r="A35" s="4" t="s">
        <v>125</v>
      </c>
      <c r="B35" s="5" t="n">
        <v>61</v>
      </c>
      <c r="C35" s="5" t="n">
        <v>-76</v>
      </c>
    </row>
    <row r="36" spans="1:3">
      <c r="A36" s="4" t="s">
        <v>126</v>
      </c>
      <c r="B36" s="5" t="n">
        <v>11128</v>
      </c>
      <c r="C36" s="5" t="n">
        <v>1431</v>
      </c>
    </row>
    <row r="37" spans="1:3">
      <c r="A37" s="4" t="s">
        <v>127</v>
      </c>
      <c r="B37" s="5" t="n">
        <v>10365</v>
      </c>
      <c r="C37" s="5" t="n">
        <v>7022</v>
      </c>
    </row>
    <row r="38" spans="1:3">
      <c r="A38" s="4" t="s">
        <v>128</v>
      </c>
      <c r="B38" s="5" t="n">
        <v>21493</v>
      </c>
      <c r="C38" s="5" t="n">
        <v>8453</v>
      </c>
    </row>
    <row r="39" spans="1:3">
      <c r="A39" s="3" t="s">
        <v>129</v>
      </c>
    </row>
    <row r="40" spans="1:3">
      <c r="A40" s="4" t="s">
        <v>130</v>
      </c>
      <c r="B40" s="7" t="n">
        <v>928</v>
      </c>
      <c r="C40" s="7" t="n">
        <v>1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131</v>
      </c>
      <c r="B1" s="2" t="s">
        <v>1</v>
      </c>
    </row>
    <row r="2" spans="1:2">
      <c r="B2" s="2" t="s">
        <v>132</v>
      </c>
    </row>
    <row r="3" spans="1:2">
      <c r="A3" s="4" t="s">
        <v>133</v>
      </c>
      <c r="B3"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0:01:45Z</dcterms:created>
  <dcterms:modified xmlns:dcterms="http://purl.org/dc/terms/" xmlns:xsi="http://www.w3.org/2001/XMLSchema-instance" xsi:type="dcterms:W3CDTF">2017-12-15T10:01:45Z</dcterms:modified>
</cp:coreProperties>
</file>